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LONG-TERM DEBT - MORTGAG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RENTAL INCOME" sheetId="14" state="visible" r:id="rId14"/>
    <sheet xmlns:r="http://schemas.openxmlformats.org/officeDocument/2006/relationships" name="PAYROLL AND OTHER ACCRUED LIABI" sheetId="15" state="visible" r:id="rId15"/>
    <sheet xmlns:r="http://schemas.openxmlformats.org/officeDocument/2006/relationships" name="EMPLOYEES' RETIREMENT PLANS" sheetId="16" state="visible" r:id="rId16"/>
    <sheet xmlns:r="http://schemas.openxmlformats.org/officeDocument/2006/relationships" name="CASH FLOW INFORMATION" sheetId="17" state="visible" r:id="rId17"/>
    <sheet xmlns:r="http://schemas.openxmlformats.org/officeDocument/2006/relationships" name="FINANCIAL INSTRUMENTS AND CREDI" sheetId="18" state="visible" r:id="rId18"/>
    <sheet xmlns:r="http://schemas.openxmlformats.org/officeDocument/2006/relationships" name="DEFERRED CHARGES" sheetId="19" state="visible" r:id="rId19"/>
    <sheet xmlns:r="http://schemas.openxmlformats.org/officeDocument/2006/relationships" name="CAPITALIZATION" sheetId="20" state="visible" r:id="rId20"/>
    <sheet xmlns:r="http://schemas.openxmlformats.org/officeDocument/2006/relationships" name="ACCUMULATED OTHER COMPREHENSIVE" sheetId="21" state="visible" r:id="rId21"/>
    <sheet xmlns:r="http://schemas.openxmlformats.org/officeDocument/2006/relationships" name="ENTRY INTO A MATERIAL DEFINITIV" sheetId="22" state="visible" r:id="rId22"/>
    <sheet xmlns:r="http://schemas.openxmlformats.org/officeDocument/2006/relationships" name="CONTINGENCIES" sheetId="23" state="visible" r:id="rId23"/>
    <sheet xmlns:r="http://schemas.openxmlformats.org/officeDocument/2006/relationships" name="SUBSEQUENT EVENT" sheetId="24" state="visible" r:id="rId24"/>
    <sheet xmlns:r="http://schemas.openxmlformats.org/officeDocument/2006/relationships" name="REAL ESTATE AND ACCUMULATED DEP"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LONG-TERM DEBT - MORTGAGE (Tabl"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NTAL INCOME (Tables)" sheetId="32" state="visible" r:id="rId32"/>
    <sheet xmlns:r="http://schemas.openxmlformats.org/officeDocument/2006/relationships" name="PAYROLL AND OTHER ACCRUED LIA_2" sheetId="33" state="visible" r:id="rId33"/>
    <sheet xmlns:r="http://schemas.openxmlformats.org/officeDocument/2006/relationships" name="CASH FLOW INFORMATION (Tables)" sheetId="34" state="visible" r:id="rId34"/>
    <sheet xmlns:r="http://schemas.openxmlformats.org/officeDocument/2006/relationships" name="FINANCIAL INSTRUMENTS AND CRE_2" sheetId="35" state="visible" r:id="rId35"/>
    <sheet xmlns:r="http://schemas.openxmlformats.org/officeDocument/2006/relationships" name="DEFERRED CHARGES (Tables)" sheetId="36" state="visible" r:id="rId36"/>
    <sheet xmlns:r="http://schemas.openxmlformats.org/officeDocument/2006/relationships" name="ACCUMULATED OTHER COMPREHEN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MARKETABLE SECURITIES (Schedule" sheetId="41" state="visible" r:id="rId41"/>
    <sheet xmlns:r="http://schemas.openxmlformats.org/officeDocument/2006/relationships" name="MARKETABLE SECURITIES (Schedu_2" sheetId="42" state="visible" r:id="rId42"/>
    <sheet xmlns:r="http://schemas.openxmlformats.org/officeDocument/2006/relationships" name="LONG-TERM DEBT - MORTGAGE (Sche" sheetId="43" state="visible" r:id="rId43"/>
    <sheet xmlns:r="http://schemas.openxmlformats.org/officeDocument/2006/relationships" name="LONG-TERM DEBT - MORTGAGE (Narr" sheetId="44" state="visible" r:id="rId44"/>
    <sheet xmlns:r="http://schemas.openxmlformats.org/officeDocument/2006/relationships" name="INCOME TAXES (Narrative) (Detai" sheetId="45" state="visible" r:id="rId45"/>
    <sheet xmlns:r="http://schemas.openxmlformats.org/officeDocument/2006/relationships" name="INCOME TAXES (Schedule of incom" sheetId="46" state="visible" r:id="rId46"/>
    <sheet xmlns:r="http://schemas.openxmlformats.org/officeDocument/2006/relationships" name="INCOME TAXES (Schedule of effec" sheetId="47" state="visible" r:id="rId47"/>
    <sheet xmlns:r="http://schemas.openxmlformats.org/officeDocument/2006/relationships" name="INCOME TAXES (Schedule of defer" sheetId="48" state="visible" r:id="rId48"/>
    <sheet xmlns:r="http://schemas.openxmlformats.org/officeDocument/2006/relationships" name="INCOME TAXES (Components of def" sheetId="49" state="visible" r:id="rId49"/>
    <sheet xmlns:r="http://schemas.openxmlformats.org/officeDocument/2006/relationships" name="LEASES (Schedule of rental expe" sheetId="50" state="visible" r:id="rId50"/>
    <sheet xmlns:r="http://schemas.openxmlformats.org/officeDocument/2006/relationships" name="LEASES (Narrative) (Details)" sheetId="51" state="visible" r:id="rId51"/>
    <sheet xmlns:r="http://schemas.openxmlformats.org/officeDocument/2006/relationships" name="LEASES (Schedule of future mini" sheetId="52" state="visible" r:id="rId52"/>
    <sheet xmlns:r="http://schemas.openxmlformats.org/officeDocument/2006/relationships" name="RENTAL INCOME (Schedule of rent" sheetId="53" state="visible" r:id="rId53"/>
    <sheet xmlns:r="http://schemas.openxmlformats.org/officeDocument/2006/relationships" name="RENTAL INCOME (Schedule of futu" sheetId="54" state="visible" r:id="rId54"/>
    <sheet xmlns:r="http://schemas.openxmlformats.org/officeDocument/2006/relationships" name="PAYROLL AND OTHER ACCRUED LIA_3" sheetId="55" state="visible" r:id="rId55"/>
    <sheet xmlns:r="http://schemas.openxmlformats.org/officeDocument/2006/relationships" name="EMPLOYEES' RETIREMENT PLANS (De" sheetId="56" state="visible" r:id="rId56"/>
    <sheet xmlns:r="http://schemas.openxmlformats.org/officeDocument/2006/relationships" name="CASH FLOW INFORMATION (Schedule" sheetId="57" state="visible" r:id="rId57"/>
    <sheet xmlns:r="http://schemas.openxmlformats.org/officeDocument/2006/relationships" name="CASH FLOW INFORMATION (Schedu_2" sheetId="58" state="visible" r:id="rId58"/>
    <sheet xmlns:r="http://schemas.openxmlformats.org/officeDocument/2006/relationships" name="FINANCIAL INSTRUMENTS AND CRE_3" sheetId="59" state="visible" r:id="rId59"/>
    <sheet xmlns:r="http://schemas.openxmlformats.org/officeDocument/2006/relationships" name="FINANCIAL INSTRUMENTS AND CRE_4" sheetId="60" state="visible" r:id="rId60"/>
    <sheet xmlns:r="http://schemas.openxmlformats.org/officeDocument/2006/relationships" name="DEFERRED CHARGES (Schedule of d" sheetId="61" state="visible" r:id="rId61"/>
    <sheet xmlns:r="http://schemas.openxmlformats.org/officeDocument/2006/relationships" name="DEFERRED CHARGES (Schedule of e" sheetId="62" state="visible" r:id="rId62"/>
    <sheet xmlns:r="http://schemas.openxmlformats.org/officeDocument/2006/relationships" name="DEFERRED CHARGES (Narrative) (D" sheetId="63" state="visible" r:id="rId63"/>
    <sheet xmlns:r="http://schemas.openxmlformats.org/officeDocument/2006/relationships" name="CAPITALIZATION (Details)" sheetId="64" state="visible" r:id="rId64"/>
    <sheet xmlns:r="http://schemas.openxmlformats.org/officeDocument/2006/relationships" name="ACCUMULATED OTHER COMPREHENSI_3" sheetId="65" state="visible" r:id="rId65"/>
    <sheet xmlns:r="http://schemas.openxmlformats.org/officeDocument/2006/relationships" name="ENTRY INTO A MATERIAL DEFINIT_2" sheetId="66" state="visible" r:id="rId66"/>
    <sheet xmlns:r="http://schemas.openxmlformats.org/officeDocument/2006/relationships" name="CONTINGENCIES (Details)" sheetId="67" state="visible" r:id="rId67"/>
    <sheet xmlns:r="http://schemas.openxmlformats.org/officeDocument/2006/relationships" name="SUBSEQUENT EVENT (Details)" sheetId="68" state="visible" r:id="rId68"/>
    <sheet xmlns:r="http://schemas.openxmlformats.org/officeDocument/2006/relationships" name="REAL ESTATE AND ACCUMULATED D_2" sheetId="69" state="visible" r:id="rId69"/>
  </sheets>
  <definedNames/>
  <calcPr calcId="124519" fullCalcOnLoad="1"/>
</workbook>
</file>

<file path=xl/sharedStrings.xml><?xml version="1.0" encoding="utf-8"?>
<sst xmlns="http://schemas.openxmlformats.org/spreadsheetml/2006/main" uniqueCount="566">
  <si>
    <t>DOCUMENT AND ENTITY INFORMATION - USD ($)</t>
  </si>
  <si>
    <t>12 Months Ended</t>
  </si>
  <si>
    <t>Jul. 31, 2019</t>
  </si>
  <si>
    <t>Sep. 09, 2019</t>
  </si>
  <si>
    <t>Jan. 31, 2019</t>
  </si>
  <si>
    <t>Document And Entity Information [Abstract]</t>
  </si>
  <si>
    <t>Entity Registrant Name</t>
  </si>
  <si>
    <t>MAYS J W INC</t>
  </si>
  <si>
    <t>Entity Central Index Key</t>
  </si>
  <si>
    <t>0000054187</t>
  </si>
  <si>
    <t>Current Fiscal Year End Date</t>
  </si>
  <si>
    <t>--07-31</t>
  </si>
  <si>
    <t>Entity Filer Category</t>
  </si>
  <si>
    <t>Non-accelerated Filer</t>
  </si>
  <si>
    <t>Entity Small Business</t>
  </si>
  <si>
    <t>true</t>
  </si>
  <si>
    <t>Entity Shell Company</t>
  </si>
  <si>
    <t>false</t>
  </si>
  <si>
    <t>Entity Emerging Growth Company</t>
  </si>
  <si>
    <t>Document Type</t>
  </si>
  <si>
    <t>10-K</t>
  </si>
  <si>
    <t>Amendment Flag</t>
  </si>
  <si>
    <t>Document Period End Date</t>
  </si>
  <si>
    <t>Jul. 31,
		2019</t>
  </si>
  <si>
    <t>Document Fiscal Period Focus</t>
  </si>
  <si>
    <t>FY</t>
  </si>
  <si>
    <t>Document Fiscal Year Focus</t>
  </si>
  <si>
    <t>2019</t>
  </si>
  <si>
    <t>Entity Well-Known Seasoned Issuer</t>
  </si>
  <si>
    <t>No</t>
  </si>
  <si>
    <t>Entity Voluntary Filers</t>
  </si>
  <si>
    <t>Entity Current Reporting Status</t>
  </si>
  <si>
    <t>Yes</t>
  </si>
  <si>
    <t>Entity Common Stock, Shares Outstanding</t>
  </si>
  <si>
    <t>Entity Public Float</t>
  </si>
  <si>
    <t>Entity Interactive Data Current</t>
  </si>
  <si>
    <t>Entity Incorporation State Country Code</t>
  </si>
  <si>
    <t>NY</t>
  </si>
  <si>
    <t>Entity File Number</t>
  </si>
  <si>
    <t>11-1059070</t>
  </si>
  <si>
    <t>CONSOLIDATED BALANCE SHEETS - USD ($)</t>
  </si>
  <si>
    <t>Jul. 31, 2018</t>
  </si>
  <si>
    <t>Property and Equipment-at cost (Notes 1, 3, 4, 14 and 15):</t>
  </si>
  <si>
    <t>Buildings and improvements</t>
  </si>
  <si>
    <t>Improvements to leased property</t>
  </si>
  <si>
    <t>Fixtures and equipment</t>
  </si>
  <si>
    <t>Land</t>
  </si>
  <si>
    <t>Other</t>
  </si>
  <si>
    <t>Construction in progress</t>
  </si>
  <si>
    <t>Property, Plant and Equipment, Gross</t>
  </si>
  <si>
    <t>Less accumulated depreciation</t>
  </si>
  <si>
    <t>Property and equipment-net</t>
  </si>
  <si>
    <t>Current Assets:</t>
  </si>
  <si>
    <t>Cash and cash equivalents (Notes 9 and 10)</t>
  </si>
  <si>
    <t>Receivables (Notes 1, 6 and 10)</t>
  </si>
  <si>
    <t>Income taxes refundable</t>
  </si>
  <si>
    <t>Restricted cash (Note 1)</t>
  </si>
  <si>
    <t>Prepaid expenses</t>
  </si>
  <si>
    <t>Total current assets</t>
  </si>
  <si>
    <t>Other Assets:</t>
  </si>
  <si>
    <t>Deferred charges (Notes 1 and 11)</t>
  </si>
  <si>
    <t>Less accumulated amortization (Notes 1 and 11)</t>
  </si>
  <si>
    <t>Net</t>
  </si>
  <si>
    <t>Unbilled receivables (Notes 1, 4, 6 and 10)</t>
  </si>
  <si>
    <t>Marketable securities (Notes 1, 2, 10 and 13)</t>
  </si>
  <si>
    <t>Total other assets</t>
  </si>
  <si>
    <t>TOTAL ASSETS</t>
  </si>
  <si>
    <t>Long-Term Liabilities:</t>
  </si>
  <si>
    <t>Mortgage payable, net (Notes 3 and 10)</t>
  </si>
  <si>
    <t xml:space="preserve"> </t>
  </si>
  <si>
    <t>Security deposits payable (Note 10)</t>
  </si>
  <si>
    <t>Payroll and other accrued liabilities (Notes 1, 5 and 7)</t>
  </si>
  <si>
    <t>Deferred income taxes (Notes 1 and 4)</t>
  </si>
  <si>
    <t>Total long-term liabilities</t>
  </si>
  <si>
    <t>Current Liabilities:</t>
  </si>
  <si>
    <t>Accounts payable</t>
  </si>
  <si>
    <t>Other taxes payable</t>
  </si>
  <si>
    <t>Current portion of mortgage payable (Notes 3 and 10)</t>
  </si>
  <si>
    <t>Current portion of security deposits payable (Note 10)</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313,000 at July 31, 2018 (Notes 1, 4, 10 and 13)</t>
  </si>
  <si>
    <t>Retained earnings</t>
  </si>
  <si>
    <t>Stockholders' Equity before Treasury Stock</t>
  </si>
  <si>
    <t>Less common stock held in treasury, at cost - 162,517 shares at July 31, 2019 and July 31, 2018 (Note 12)</t>
  </si>
  <si>
    <t>Total shareholders' equity</t>
  </si>
  <si>
    <t>Commitments (Notes 5 and 6) and Contingencies (Notes 8 and 15)</t>
  </si>
  <si>
    <t>TOTAL LIABILITIES AND SHAREHOLDERS' EQUITY</t>
  </si>
  <si>
    <t>CONSOLIDATED BALANCE SHEETS (Parenthetical) - USD ($)</t>
  </si>
  <si>
    <t>Common stock, par value</t>
  </si>
  <si>
    <t>Common stock, shares authorized</t>
  </si>
  <si>
    <t>Common stock, shares issued</t>
  </si>
  <si>
    <t>Treasury stock, shares</t>
  </si>
  <si>
    <t>Unrealized Gain on Available-for-sale Securities - Net of Deferred Taxes [Member]</t>
  </si>
  <si>
    <t>Unrealized gain (loss) on available-for-sale securities, deferred taxes (benefit)</t>
  </si>
  <si>
    <t>CONSOLIDATED STATEMENTS OF INCOME AND RETAINED EARNINGS - USD ($)</t>
  </si>
  <si>
    <t>Revenues</t>
  </si>
  <si>
    <t>Rental income (Notes 1 and 6)</t>
  </si>
  <si>
    <t>Recovery of real estate taxes</t>
  </si>
  <si>
    <t>Total revenues</t>
  </si>
  <si>
    <t>Expenses</t>
  </si>
  <si>
    <t>Real estate operating expenses (Note 5)</t>
  </si>
  <si>
    <t>Administrative and general expenses</t>
  </si>
  <si>
    <t>Depreciation (Note 1)</t>
  </si>
  <si>
    <t>Total expenses</t>
  </si>
  <si>
    <t>Income from operations before investment income, interest expense and income taxes</t>
  </si>
  <si>
    <t>Investment income and interest expense</t>
  </si>
  <si>
    <t>Investment income (Notes 1 and 2)</t>
  </si>
  <si>
    <t>Change in fair value of marketable securities (Note 1)</t>
  </si>
  <si>
    <t>Interest expense (Notes 3 and 9)</t>
  </si>
  <si>
    <t>Total investment income and interest expense:</t>
  </si>
  <si>
    <t>Income from operations before income taxes</t>
  </si>
  <si>
    <t>Income taxes provided (benefit) (Notes 1 and 4)</t>
  </si>
  <si>
    <t>Net income</t>
  </si>
  <si>
    <t>Retained earnings, beginning of year</t>
  </si>
  <si>
    <t>Reclassification of unrealized gain on investments to retained earnings (Note 1)</t>
  </si>
  <si>
    <t>Retained earnings, end of year</t>
  </si>
  <si>
    <t>Income per common share (Note 1)</t>
  </si>
  <si>
    <t>Dividends per share</t>
  </si>
  <si>
    <t>Average common shares outstanding (Note 1)</t>
  </si>
  <si>
    <t>CONSOLIDATED STATEMENTS OF COMPREHENSIVE INCOME - USD ($)</t>
  </si>
  <si>
    <t>Statement of Comprehensive Income [Abstract]</t>
  </si>
  <si>
    <t>Unrealized gain on available-for-sale securities:</t>
  </si>
  <si>
    <t>Unrealized holding gains arising during the period, net of taxes of $130,963 for the fiscal year 2018 (Note 13)</t>
  </si>
  <si>
    <t>Reclassification adjustment for net gains included in net income, net of taxes of $7,963 for the year ended July 31, 2018 (Note 13)</t>
  </si>
  <si>
    <t>Unrealized gain on available-for-sale securities, net of taxes</t>
  </si>
  <si>
    <t>Comprehensive income</t>
  </si>
  <si>
    <t>CONSOLIDATED STATEMENTS OF COMPREHENSIVE INCOME (Parenthetical) - USD ($)</t>
  </si>
  <si>
    <t>Unrealized holding gains arising during the period, tax</t>
  </si>
  <si>
    <t>Reclassification adjustment for net gains included in net income, tax</t>
  </si>
  <si>
    <t>CONSOLIDATED STATEMENTS OF CHANGES IN SHAREHOLDERS' EQUITY - USD ($)</t>
  </si>
  <si>
    <t>Common Stock [Member]</t>
  </si>
  <si>
    <t>Additional Paid In Capital [Member]</t>
  </si>
  <si>
    <t>Unrealized Gain on Marketable securities [Member]</t>
  </si>
  <si>
    <t>Retained Earnings [Member]</t>
  </si>
  <si>
    <t>Common Stock Held in Treasury [Member]</t>
  </si>
  <si>
    <t>Total</t>
  </si>
  <si>
    <t>Balance at Jul. 31, 2017</t>
  </si>
  <si>
    <t>Increase in unrealized gains on marketable securities</t>
  </si>
  <si>
    <t>Balance at Jul. 31, 2018</t>
  </si>
  <si>
    <t>Reclassification of unrealized gains on marketable securities to retained earnings (Note 1)</t>
  </si>
  <si>
    <t>Balance at Jul. 31, 2019</t>
  </si>
  <si>
    <t>CONSOLIDATED STATEMENTS OF CASH FLOWS - USD ($)</t>
  </si>
  <si>
    <t>Cash Flows From Operating Activities:</t>
  </si>
  <si>
    <t>Adjustments to reconcile net income to net cash provided by operating activities:</t>
  </si>
  <si>
    <t>Provision (benefit) for deferred income taxes</t>
  </si>
  <si>
    <t>Net Realized and unrealized (gain) loss on sale of marketable securities</t>
  </si>
  <si>
    <t>Depreciation</t>
  </si>
  <si>
    <t>Amortization of deferred charges</t>
  </si>
  <si>
    <t>Deferred finance costs included in interest expense</t>
  </si>
  <si>
    <t>Other assets - deferred charges</t>
  </si>
  <si>
    <t>- unbilled receivables</t>
  </si>
  <si>
    <t>Changes in:</t>
  </si>
  <si>
    <t>Receivables</t>
  </si>
  <si>
    <t>Payroll and other accrued liabilities</t>
  </si>
  <si>
    <t>Net cash provided by operating activities</t>
  </si>
  <si>
    <t>Cash Flows From Investing Activities:</t>
  </si>
  <si>
    <t>Acquisition of property and equipment</t>
  </si>
  <si>
    <t>Marketable securities:</t>
  </si>
  <si>
    <t>Receipts from sales</t>
  </si>
  <si>
    <t>Payments for purchases</t>
  </si>
  <si>
    <t>Net cash (used) by investing activities</t>
  </si>
  <si>
    <t>Cash Flows From Financing Activities:</t>
  </si>
  <si>
    <t>Increase (decrease) - security deposits payable</t>
  </si>
  <si>
    <t>Payments - mortgage and other debt payments</t>
  </si>
  <si>
    <t>Net cash provided (used) by financing activities</t>
  </si>
  <si>
    <t>Net increase (decrease) in cash, cash equivalents and restricted cash</t>
  </si>
  <si>
    <t>Cash, cash equivalents and restricted cash at beginning of year</t>
  </si>
  <si>
    <t>Cash, cash equivalents and restricted cash at end of year (Note 9)</t>
  </si>
  <si>
    <t>SUMMARY OF SIGNIFICANT ACCOUNTING POLICIES</t>
  </si>
  <si>
    <t>Accounting Policies [Abstract]</t>
  </si>
  <si>
    <t>1. SUMMARY OF SIGNIFICANT ACCOUNTING POLICIES: 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 Consolidation The consolidated financial statements include the accounts of the Company, a New York corporation and its subsidiaries (J. W. M. Realty Corp. and Dutchess Mall Sewage Plant, Inc.), which are wholly-owned. Material intercompany items have been eliminated in consolidation. 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Restricted Cash Restricted cash primarily consists of cash held in bank accounts for tenant security deposits and other amounts required under certain loan agreements. Rental Income and Receivables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 Accounts receivable are recognized in accordance with lease agreements at its net realizable value. Rental payments received in advance are deferred until earned. Based upon its periodic assessment of the quality of the receivables, management uses its historical knowledge of the tenants and industry experience to determine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surrender of a portion of a tenant’s space, the Company reported a bad debt expense of $118,238 for the year ended July 31, 2019 and due to the early termination of a lease, the Company recorded a bad debt expense of $80,302 for the year ended July 31, 2018, both are included in administration and general expenses. Property and Equipmen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uly 31, 2019 and 2018, there were no impairments of its property and equipment. 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 Income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19 and 2018. Marketable Securities Prior to the adoption of ASU 2016-01,
the Company categorized marketable securities as either trading, available-for-sale or held-to-maturity at the time of
purchase. Trading securities were carried at fair value with unrealized gains and losses included in income.
Available-for-sale securities were carried at fair value using quoted prices in active markets for identical assets or
liabilities with unrealized gains and losses recorded as a separate component of shareholders’ equity. Held-to-maturity
securities were carried at amortized cost. With the adoption of ASU 2016-01 effective August 1, 2018, equity securities with
readily determinable fair values are reported at fair value as marketable securities in the other assets section of the
balance sheet. Also, effective August 1, 2018, changes in fair value of marketable securities are recorded in the investment
income and interest expense section of the statement of income and retained earning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year ended July 31, 2018.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19 and 2018.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using
Description July 31, 2019 Level 1 Level 2 Level 3 July 31, 2018 Level 1 Level 2 Level 3
Assets:
Marketable securities - available-for-sale $ 3,580,227 $ 3,580,227 $– $– $ 3,141,828 $ 3,141,828 $– $– Recently issued accounting standards: In May 2014, the Financial Accounting Standards Board (“FASB”), issued Accounting Standards Update (“ASU”)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Subsequent to the issuance of ASU 2014-09,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dditional ASU’s clarified certain provisions of ASU 2014-09 in response to recommendations from the Transition Resource Group established by the FASB and have the same effective date and transition requirements as ASU 2014-09. We adopted these standards effective August 1, 2018 using the modified retrospective approach, which allowed us to apply the new standard to all existing contracts not yet completed as of the effective date and record a cumulative-effect adjustment to retained earnings as of the beginning of the fiscal year of adoption, however there was no cumulative-effect required to be recognized in our retained earnings as the date of adoption. The adoption of this standard did not have a material impact on our consolidated financial statement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is effective for interim and annual periods beginning after December 15, 2017. We adopted this standard effective August 1, 2018 and recorded a cumulative effect adjustment to increase opening retained earnings at August 1, 2018 by $487,136 as required for equity investments recorded at fair value, formerly available-for-sale securities.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e adopted this standard effective August 1, 2018 with retrospective application to our consolidated financial statements. In February 2018, the FASB issued ASU No. 2018-02, “Income Statement—Reporting Comprehensive Income (Topic 220): Reclassification of Certain Tax Effects from Accumulated Other Comprehensive Income”, to address a specific consequence of the Tax Act by allowing a reclassification from accumulated other comprehensive income (loss) to retained earnings for stranded tax effects resulting from the Tax Act’s reduction of the U.S. federal corporate income tax rate. The standard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The Company early adopted this ASU effective August 1, 2018 and applied this new guidance in the period of adoption. As a result, $92,000 of income taxes stranded in accumulated other comprehensive income (loss) was classified to retained earnings. The ASU also requires the Company to disclose its policy on accounting for income tax effects in accumulated other comprehensive income (loss). In general, the Company applies the individual item approach with respect to marketable securities. In August 2018, the U.S. Securities and Exchange Commission (“SEC”) adopted final rules under SEC Release No. 33-10532, Disclosure Update and Simplification, amending and expanding certain disclosure requirements. The rules require, among other things, that registrants include in their interim financial statements a reconciliation of changes in shareholders’ equity in the notes or as a separate statement that reconciles the beginning balance to the ending balance of each caption in shareholders’ equity for each period for which an income statement is required to be filed. The Company applied the new SEC disclosure requirements to the Consolidated Statements of Changes in Shareholders’ Equity in the third quarter of fiscal 2019 on a retrospective basis. In July 2019, the FASB issued ASU No. 2019-07, “Codification Updates to SEC Sections -Amendments to SEC Paragraphs Pursuant to SEC Final Rule Releases No. 33-10532, Disclosure Update and Simplification, and Nos. 33-10231 and 33-10442, Investment Company Reporting Modernization, and Miscellaneous Updates,”. This guidance aligns the guidance in various SEC sections of the Codification with the requirements of certain SEC final rules. The ASU is effective upon issuance, during the Company’s fourth quarter of fiscal 2019. The adoption this standard did not have a material impact on our consolidated financial statements. Recently issued accounting standards not yet adopted: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3. Transition disclosures related to Topic 250, Accounting Changes and Error
Corrections. These standards are effective for fiscal years beginning after December 15, 2018, including interim
periods within those fiscal years. The new standards will be effective for the Company for the fiscal year beginning August
1, 2019. Upon adoption of Topic 842, the Company has elected the following practical expedients:
● The Company will apply the optional transition method of recognizing a cumulative-effect adjustment to the opening balance of retained earnings in the initial period of adoption on August 1, 2019. The Company does not anticipate a significant adjustment to opening retained earnings.
● As lessee and lessor, the Company has elected not to reassess lease classification and all leases will continue to be classified as operating leases under the new standard. The Company’s lessor accounting remains similar under Topic 842 but updated to align with certain changes to the lessee model and the new revenue recognition standard (ASU 2014-09). Therefore, as of August 1, 2019, the Company does not anticipate significant changes in accounting for its lease revenue as lessor. The Company as lessee, upon adoption of Topic 842 on August 1, 2019, recorded on its balance sheet right-of-use assets and lease liabilities approximating $27.1 million and $17.9 million, respectively, based on the net present value of remaining minimum rental payments required by existing operating leases. Additionally, a lease which expires July 31, 2029 related to an affiliate principally owned by a director of the Company (“landlord”) is for a ground lease which required the Company to construct a building during the lease period. In accordance with the terms of this lease, upon lease termination in 2029, the building and all improvements are turned over to the landlord as property owner. As a result of the new standard, effective August 1, 2019, such building and improvements net of accumulated depreciation approximating $10.2 million are included in right-of-use asset, disclosed above. Until the lease agreement terminates in 2029, the Company remains solely entitled to tax depreciation and other tax deductions relating to the building, improvements and maintenance of the property included in this lease. The Company will continue to evaluate the impact of adopting Topic 842 on its consolidated balance sheets, statements of income and retained earnings.</t>
  </si>
  <si>
    <t>MARKETABLE SECURITIES</t>
  </si>
  <si>
    <t>Investments, Debt and Equity Securities [Abstract]</t>
  </si>
  <si>
    <t>2. MARKETABLE SECURITIES: As of July 31, 2019 and 2018, the Company’s marketable securities were classified as follows:
July 31, 2019 July 31, 2018
Cost Gross Gross Fair Cost Gross Gross Fair
Non-current:
Available-for-sale:
Mutual funds $ 845,306 $ 264,425 $ — $ 1,109,731 $ 774,602 $ 237,149 $ — $ 1,011,751
Corporate equity securities 1,656,156 814,340 — 2,470,496 1,567,089 562,988 — 2,130,077
$ 2,501,462 $ 1,078,765 $ — $ 3,580,227 $ 2,341,691 $ 800,137 $ — $ 3,141,828 Investment income for the years ended July 31, 2018, 2017 and 2016 consists of the following:
2019 2018
Interest income $ 56,918 $ 25,414
Dividend income 105,687 86,354
Gain (loss) on sale of marketable securities 46,415 (805 )
Total $ 209,020 $ 110,963</t>
  </si>
  <si>
    <t>LONG-TERM DEBT - MORTGAGE</t>
  </si>
  <si>
    <t>LONG-TERM DEBT - MORTGAGES AND TERM LOAN [Abstract]</t>
  </si>
  <si>
    <t>3. LONG-TERM DEBT—MORTGAGE:
July 31, 2019 July 31, 2018
Current Final Due Due Due Due
Mortgage:
Bond St. building, Brooklyn, NY 3.54% 2/1/2020 $ 5,298,610 $ — $ 168,501 $ 5,298,610
Less: Deferred financing costs 11,448 — — 34,325
Total $ 5,287,162 $ — $ 168,501 $ 5,264,285 On January 9, 2015, the Company refinanced its loan with a bank for $6,000,000, which included the outstanding balance as of January 2015 in the amount of $5,347,726 and an additional borrowing of $652,274. The loan is for a period of five years with a payment based on a twenty-five year amortization period. The interest rate for this period is fixed at 3.54% per annum. The mortgage loan is secured by the Bond Street building in Brooklyn, New York. The Company is in the process of evaluating its options related to the repayment of the mortgage. Maturities of long-term mortgage and term loan payable outstanding at July 31, 2019 are as follows: Year ending July 31, 2020 (included in current liabilities): $5,298,610. The carrying value of the property collateralizing the above debt is $22,294,746 at July 31, 2019.</t>
  </si>
  <si>
    <t>INCOME TAXES</t>
  </si>
  <si>
    <t>Income Tax Disclosure [Abstract]</t>
  </si>
  <si>
    <t>4. INCOME TAXES: On December 22, 2017, the United States government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4% to 21%, a one-time repatriation tax on deferred foreign income, deductions, credits and business related exclusions. The permanent reduction to the U.S. federal corporate income tax rate from 34% to 21% was effective January 1, 2018 (the “Effective Date”). When a U.S. federal tax rate change occurs during a fiscal year, taxpayers are required to compute a weighted daily average rate for the fiscal year of enactment. As a result of the Tax Act, the Company has calculated a U.S. federal statutory corporate income tax rate of 26.42% for the fiscal year ending July 31, 2018 and applied this rate in computing the income tax provision. The U.S. federal statutory corporate income tax rate of 26.42% is the weighted daily average rate between the pre-enactment U.S. federal statutory tax rate of 34%, applicable to the Company’s fiscal year ending July 31 2018 prior to the Effective Date, and the post-enactment U.S. federal statutory tax rate of 21% applicable thereafter. The Company applied the U.S. federal statutory rate of 21% for fiscal years beginning after July 31, 2018. As of July 31, 2017, the Company had net deferred federal tax liabilities totaling approximately $5.6 million. As a direct result of the permanent reduction in federal tax rates from 34% to 21%, the value of these net deferred tax liabilities was computed at the new, lower tax rate which results in a reduction in deferred tax liabilities and an income tax benefit in the period of enactment. Accordingly, the Company’s income tax provision for the fiscal year ended July 31, 2018 included a $2.4 million non-cash reduction to the value of net deferred tax liabilities to the revised value based on the new, lower tax rate. Income taxes provided for the years ended July 31, 2019 and 2018 consist of the following:
2019 2018
Current:
Federal $ — $ 10,000
Deferred taxes:
Federal 456,000 (1,841,000 )
State 134,000 587,000
Total provision $ 590,000 $ (1,244,000 ) Taxes provided for the years ended July 31, 2019 and 2018 differ from amounts which would result from applying the federal statutory tax rate to pre-tax income, as follows:
2019 2018
Income before income taxes $ 2,104,801 $ 1,730,141
Other-net (17,397 ) 2,443
Adjusted pre-tax income $ 2,087,404 $ 1,732,584
Statutory rate 21.00 % 26.42 %
Income tax provision at statutory rate $ 438,355 $ 457,749
Remeasurement of federal deferred income taxes — (2,390,000 )
State deferred income taxes 134,000 587,000
Other-net 17,645 101,251
Income tax provision $ 590,000 $ (1,244,000 ) The Company has a federal net operating loss carryforward approximating $4,001,000 and $4,078,000 as of July 31, 2019 and July 31, 2018, respectively, available to offset future taxable income. As of July 31, 2019 and 2018, the Company had unused state and city net operating loss carryforwards of approximately $10,182,000 and $10,107,000, respectively, for state and $8,274,000 for city, available to offset future state and city taxable income. The net operating loss carryforwards will begin to expire, if not used, in 2035. The Company’s federal tax returns have been audited through the year ended July 31, 2013 and the New York State and New York City tax returns have been audited through July 31, 2012.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As of July 31, 2019, there were no income tax audits in progress that would have a material impact on the consolidated financial statements. Significant components of the Company’s deferred tax assets and liabilities as of July 31, 2019 and 2018 are a result of temporary differences related to the items described as follows:
2019 2018
Deferred Deferred Deferred Deferred
Rental income received in advance $ 214,793 $ — $ 174,975 $ —
Federal net operating loss carryforward 840,122 — 851,175 —
State net operating loss carryforward 670,997 — 665,934 —
Unbilled receivables — 460,328 — 462,686
Property and equipment — 6,362,708 — 5,916,568
Unrealized gain on marketable securities — 297,964 — 220,746
Litigation deposit due from contractor — — 103,862 —
Other 299,088 — 298,054 —
$ 2,025,000 $ 7,121,000 $ 2,094,000 $ 6,600,000
Net deferred tax liability $ 5,096,000 $ 4,506,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and state deferred tax assets at July 31, 2019.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The Company anticipates New York State taxes will be based on income after the capital-based tax is phased out. During the quarter ended July 31, 2018, the Company recorded a state deferred tax asset, deferred tax liability and deferred taxes on unrealized gain on available-for-sale securities in the amounts of $790,000, $1,430,000 and $53,000, respectively, resulting in a state deferred tax expense of $587,000. New York City taxes will be based on capital for the foreseeable future. Capital-based franchise taxes are recorded to administrative and general expense. State tax amounts in excess of the capital-based franchise taxes are recorded to income tax expense. Due to both the application of the capital-based tax and due to the possible absence of city taxable income, the Company does not record city deferred taxes. Components of the deferred tax provision (benefit) for the years ended July 31, 2019 and 2018 consist of the following:
2019 2018
Tax depreciation exceeding book depreciation $ 446,551 $ (1,430,906 )
Federal net operating loss carryforward 11,053 1,000,360
State net operating loss carryforward (5,063 ) (665,934 )
Decrease (increase) of rental income received in advance (39,818 ) 65,999
(Decrease) in unbilled receivables (2,358 ) (198,154 )
Increase (decrease) in average rent payable (25,186 ) 81,230
Litigation deposit due from contractor 103,862 (8,930 )
Other 100,959 (97,665 )
$ 590,000 $ (1,254,000 )</t>
  </si>
  <si>
    <t>LEASES</t>
  </si>
  <si>
    <t>Leases [Abstract]</t>
  </si>
  <si>
    <t>5. LEASES: The Company’s real estate operations encompass both owned and leased properties. The current leases on leased property, most of which have options to extend the terms, range from 3 years to 25 years. Certain of the leases provide for additional rentals under certain circumstances and obligate the Company for payments of real estate taxes and other expenses. Rental expense for leased real property for each of the fiscal years ended July 31, 2019 and July 31, 2018 was exceeded by sublease rental income, as follows:
2019 2018
Minimum rental expense $ 1,985,695 $ 1,750,859
Contingent rental expense 1,164,632 1,034,762
3,150,327 2,785,621
Sublease rental income 7,126,437 6,901,958
Excess of sublease income over expense $ 3,976,110 $ 4,116,337 Rent expense related to an affiliate principally owned by a director of the Company totaled $987,250 for fiscal years ended July 31, 2019 and 2018. The rent expense is derived from two leases which expire May 31, 2029 and April 30, 2031, respectively. Rent expense is recognized on a straight-line basis over the lives of the leases. The lease which expires May 31, 2029 is related to an affiliate principally owned by a director of the Company (“landlord”), is for a ground lease which required the Company to construct a building during the lease period. In accordance with the terms of the lease, upon lease termination in 2029, the building and all improvements are turned over to the landlord. Future minimum non-cancelable rental commitments for operating leases with initial or remaining terms of one year or more are payable as follows:
Fiscal Year Operating
2020 $ 1,897,318
2021 1,941,494
2022 2,057,814
2023 2,072,000
2024 2,086,697
After 2024 11,701,293
Total required* $ 21,756,616
* Minimum payments have not been reduced by minimum sublease rentals of $37,501,850 under operating leases due in the future under non-cancelable leases.</t>
  </si>
  <si>
    <t>RENTAL INCOME</t>
  </si>
  <si>
    <t>RENTAL INCOME [Abstract]</t>
  </si>
  <si>
    <t>6. RENTAL INCOME: Rental income for each of the fiscal years 2019 and 2018 is as follows:
July 31,
2019 2018
Minimum rentals
Company owned property $ 12,448,374 $ 11,652,482
Leased property 6,677,998 6,502,219
19,126,372 18,154,701
Contingent rentals
Company owned property 850,226 746,442
Leased property 448,241 399,739
1,298,467 1,146,181
Total $ 20,424,839 $ 19,300,882 Future minimum non-cancelable rental income for leases with initial or remaining terms of one year or more is as follows:
Fiscal Year Company Leased Total
2020 $ 10,038,712 $ 6,120,283 $ 16,158,995
2021 9,521,380 5,009,044 14,530,424
2022 7,878,165 4,039,069 11,917,234
2023 7,399,288 3,270,666 10,669,954
2024 6,483,940 2,987,050 9,470,990
After 2024 52,632,826 14,842,540 67,475,366
Total $ 93,954,311 $ 36,268,652 $ 130,222,963 Rental income is recognized on a straight-line basis over the lives of the leases.</t>
  </si>
  <si>
    <t>PAYROLL AND OTHER ACCRUED LIABILITIES</t>
  </si>
  <si>
    <t>Payables and Accruals [Abstract]</t>
  </si>
  <si>
    <t>7. PAYROLL AND OTHER ACCRUED LIABILITIES: Payroll and other accrued liabilities for the fiscal years ended July 31, 2019 and 2018 consist of the following:
2019 2018
Payroll $ 131,095 $ 259,149
Interest 16,152 16,666
Professional fees 155,600 140,000
Rents received in advance 783,678 644,728
Utilities 13,400 19,200
Brokers commissions 728,322 134,418
Construction costs 66,829 —
Other 980,398 890,198
Total 2,875,474 2,104,359
Less current portion 2,426,535 2,104,359
Long term portion $ 448,939 $ —</t>
  </si>
  <si>
    <t>EMPLOYEES' RETIREMENT PLANS</t>
  </si>
  <si>
    <t>Retirement Benefits [Abstract]</t>
  </si>
  <si>
    <t>8. EMPLOYEES’ RETIREMENT PLANS: The Company sponsors a non-contributory Money Purchase Plan covering substantially all of its non-union employees. Operations were charged $427,420 and $413,256 as contributions to the Plan for fiscal years 2019 and 2018, respectively. MULTI-EMPLOYER PLAN: The Company contributes to a union sponsored multi-employer pension plan covering its union employees. The Company contributions to the pension plan for the years ended July 31, 2019 and 2018 were $61,588 and $62,425, respectively. Contributions and costs are determined in accordance with the provisions of negotiated labor contracts or terms of the plans. The Company also contributes to union sponsored health benefit plans. CONTINGENT LIABILITY FOR PENSION PLANS: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Employer identification number: 13-6367793
Plan number: 001
Date of most recent Form 5500: December 31, 2017
Certified zone status: Critical and declining status
Status determination date: January 1, 2018
Plan used extended amortization provisions in status calculation: Yes
Minimum required contribution: Yes
Employer contributing greater than 5% of Plan contributions for year Yes
Rehabilitation plan implemented: Yes
Employer subject to surcharge: Yes
Contract expiration date: November 30, 2019 For the plan years 2017-2019, under the pension fund’s rehabilitation plan, the Company agreed to pay a minimum contribution rate equal to 9.1% of the prior year total contribution rate. The Company has 29 employees and has a contract, expiring November 30, 2019, with a union covering rates of pay, hours of employment and other conditions of employment for approximately 24% of its employees. The Company considers that its labor relations with its employees and union are good.</t>
  </si>
  <si>
    <t>CASH FLOW INFORMATION</t>
  </si>
  <si>
    <t>Supplemental Cash Flow Elements [Abstract]</t>
  </si>
  <si>
    <t>9.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 of cash flows:
July 31,
2019 2018
Cash and cash equivalents $ 4,117,647 $ 5,255,073
Restricted cash, tenant security deposits 859,674 1,332,671
Restricted cash, escrow 258,563 258,399
Restricted cash, other 27,840 33,480
$ 5,263,724 $ 6,879,623 Amounts in restricted cash primarily consist of cash held in bank accounts for tenant security deposits, amounts set aside in accordance with certain loan agreements, and security deposits with landlords and utility Companies. Supplemental disclosures:
July 31,
2019 2018
Interest paid, net of capitalized interest of $77,880 (2019), and $ 115,657 $ 211,092
Income taxes paid $ — $ 36,494</t>
  </si>
  <si>
    <t>FINANCIAL INSTRUMENTS AND CREDIT RISK CONCENTRATIONS</t>
  </si>
  <si>
    <t>Fair Value Disclosures [Abstract]</t>
  </si>
  <si>
    <t>10. FINANCIAL INSTRUMENTS AND CREDIT RISK CONCENTRATIONS: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balance sheet approximate fair value for cash and cash equivalents, restricted cash, and tenant security deposits due to their high liquidity.
July 31, 2019 July 31, 2018
Carrying Fair Carrying Fair
Value Value Value Value
Cash and cash equivalents $ 4,117,647 $ 4,117,647 $ 5,255,073 $ 5,255,073
Marketable securities $ 3,580,227 $ 3,580,227 $ 3,141,828 $ 3,141,828
Restricted cash $ 1,146,077 $ 1,146,077 $ 1,624,550 $ 1,624,550
Security deposits payable $ 882,615 $ 882,615 $ 1,343,671 $ 1,343,671
Mortgage $ 5,298,610 $ 5,298,610 $ 5,467,111 $ 4,939,149 Financial instruments that are potentially subject to concentrations of credit risk consist principally of marketable securities, restricted cash, cash and cash equivalents, and receivables. Marketable securities, restricted cash, cash and cash equivalents, and receivables are placed with multiple financial institutions and instruments to minimize risk. No assurance can be made that such financial institutions and instruments will minimize all such risk. The Company derived rental income from approximately fifty tenants during the years ended July 31, 2019 and 2018. As of July 31, 2019, four tenants accounted for approximately 68.8% of receivables and four tenants accounted for 68.44% of unbilled receivables. As of July 31, 2018, four tenants accounted for 77.7% of receivables and three tenants accounted for 66.9% of unbilled receivables. During the year ended July 31, 2019, three tenants accounted for 44.4% of total rental revenue. During the year ended July 31, 2018 three tenants accounted for 44.6% of total rental revenue.</t>
  </si>
  <si>
    <t>DEFERRED CHARGES</t>
  </si>
  <si>
    <t>Deferred Costs, Capitalized, Prepaid, and Other Assets Disclosure [Abstract]</t>
  </si>
  <si>
    <t>11. DEFERRED CHARGES: Deferred charges for the fiscal years ended July 31, 2019 and 2018 consist of the following:
July 31, 2019 July 31, 2018
Gross Gross
Carrying Accumulated Carrying Accumulated
Amount Amortization Amount Amortization
Leasing brokerage commissions $ 3,578,114 $ 1,076,694 $ 3,035,040 $ 1,264,427
Professional fees for leasing 151,704 77,302 193,122 105,018
Total $ 3,729,818 $ 1,153,996 $ 3,228,162 $ 1,369,445 The aggregate amortization expense for the periods ended July 31, 2019 and July 31, 2018 were $295,926, and $296,298, respectively. The weighted average life of current year additions to deferred charges was twelve years. The estimated aggregate amortization expense for each of the five succeeding fiscal years is as follows:
Fiscal Year Amortization
2020 $ 291,538
2021 $ 297,985
2022 $ 270,944
2023 $ 257,772
2024 $ 235,093</t>
  </si>
  <si>
    <t>CAPITALIZATION</t>
  </si>
  <si>
    <t>Stockholders' Equity Note [Abstract]</t>
  </si>
  <si>
    <t>12. CAPITALIZATION: The Company is capitalized entirely through common stock with identical voting rights and rights to liquidation. Treasury stock is recorded at cost and consists of 162,517 shares at July 31, 2019 and at July 31, 2018.</t>
  </si>
  <si>
    <t>ACCUMULATED OTHER COMPREHENSIVE INCOME</t>
  </si>
  <si>
    <t>ACCUMULATED OTHER COMPREHENSIVE INCOME [Abstract]</t>
  </si>
  <si>
    <t>13. ACCUMULATED OTHER COMPREHENSIVE INCOME: The only component of accumulated other comprehensive income is unrealized gains (losses) on available-for-sale securities. A summary of the changes in accumulated other comprehensive income for the fiscal years ended July 31, 2019, and 2018 are as follows:
Years Ended July 31,
2019 2018
Beginning balance, net of tax effect $ 487,136 $ 368,476
Other comprehensive income, net of tax effect:
Unrealized gains on available-for-sale securities — 265,080
Tax effect — (130,963 )
Unrealized gains on available-for-sale securities, net of tax effect — 134,117
Amounts reclassified from accumulated other comprehensive income, net of tax effect:
Unrealized gain on marketable securities reclassified to retained earnings (800,136 ) (23,420 )
Tax effect 313,000 7,963
Amount reclassified, net of tax effect (487,136 ) (15,457 )
Ending balance, net of tax effect $ — $ 487,136 A summary of the line items in the Consolidated Statements of Income and Retained Earnings affected by the amounts reclassified from accumulated other comprehensive income is as follows:
Details about accumulated other Affected line item in the statement
comprehensive income components where net income is presented
Other comprehensive income reclassified Investment income
Tax effect Income taxes provided</t>
  </si>
  <si>
    <t>ENTRY INTO A MATERIAL DEFINITIVE AGREEMENT</t>
  </si>
  <si>
    <t>ENTRY INTO A MATERIAL DEFINITIVE AGREEMENT [Abstract]</t>
  </si>
  <si>
    <t>14. ENTRY INTO A MATERIAL DEFINITIVE AGREEMENT: On June 16, 2014, the Company entered into a Second Amendment of Lease (the “Amendment”) with 33 Bond St. LLC (“Bond”), its landlord, for certain truck bays and approximately 1,000 square feet located at the cellar level within a garage at Livingston and Bond Street (“Premises”). Pursuant to the Amendment, (1) a lease option for the Premises was exercised extending the lease until December 8, 2043, (2) the Company, simultaneously with the execution of the Amendment, vacated the Premises so that Bond may demolish the building in which the Premises is located in order to develop and construct a new building at the location, and (3) Bond agreed to redeliver to the Company possession of the reconfigured Premises after construction. As consideration under the Amendment, Bond agreed to pay the Company a total of $3,500,000. Upon execution of the Amendment, the Company recorded $3,500,000 to deferred revenue to be amortized to revenue to temporarily vacate the premises over the expected vacate period of 36 months. Bond tendered $2,250,000 simultaneously with the execution of the Amendment, and the balance due of $1,250,000 on June 16, 2015 had been received by the Company. The Company re-occupied the premises in October 2017. In connection with the Amendment, the parties also agreed to settle a pending lawsuit in the Supreme Court of the State of New York, Kings County, Index No. 50796/13 (the “Action”), in which the Company sought, among other things, a declaratory judgment that it validly renewed the lease for the Premises, and Bond sought, among other things, a declaratory judgment that the lease expired by its terms on December 8, 2013. Pursuant to a stipulation of settlement, filed on June 16, 2014, the Action, including all claims and counterclaims, has been discontinued with prejudice, without costs or attorneys’ fees to any party as against the other. The stipulation of settlement also contains general releases by both parties of all claims.</t>
  </si>
  <si>
    <t>CONTINGENCIES</t>
  </si>
  <si>
    <t>Commitments and Contingencies Disclosure [Abstract]</t>
  </si>
  <si>
    <t>15. CONTINGENCIES: On November 2, 2018 the Company settled the lawsuit relating to defective workmanship and breach of contract to replace a roof and various other work on its Fishkill, New York building. The Company agreed to pay $635,000 to the Plaintiffs, D. Owens Electric, Inc., Mid-Hudson Structural Concrete, Inc. d/b/a Recycle Depot, and BSB Construction, Inc., in settlement of the claims made against the Company. This settlement resolves the actions and disputes referred to in the Decision and Order dated October 30, 2018 of the Supreme Court of the State of New York, County of Dutchess. The $635,000 was paid in full on November 6, 2018. There are various other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SUBSEQUENT EVENT</t>
  </si>
  <si>
    <t>Subsequent Events [Abstract]</t>
  </si>
  <si>
    <t>16. SUBSEQUENT EVENT: On September 18, 2019, the Company’s largest retail tenant occupying 128,196 square feet surrendered approximately 22,000 square feet at the Nine Bond street building in Brooklyn, New York. The effective date of the surrender was August 31, 2019 and was approximately 16% of the total square footage that this tenant leased from the Company prior to such surrender. The annual loss in rent will be approximately $965,000 until a new tenant is obtained to occupy the space.</t>
  </si>
  <si>
    <t>REAL ESTATE AND ACCUMULATED DEPRECIATION</t>
  </si>
  <si>
    <t>SEC Schedule, 12-28, Real Estate Companies, Investment in Real Estate and Accumulated Depreciation Disclosure [Abstract]</t>
  </si>
  <si>
    <t>SCHEDULE III J.W. MAYS, INC. ESTATE AND ACCUMULATED DEPRECIATION July 31, 2019
Col. A Col. B Col. C Col. D Col. E Col. F Col. G Col. H Col. I
Cost Capitalized Life on Which
Subsequent to Gross Amount at Which Carried Depreciation in
Initial Cost to Company Acquisition At Close of Period Latest Income
Building &amp; Carried Building &amp; Accumulated Date of Date Statement is
Description Encumbrances Land Improvements Improvements Cost Land Improvements Total Depreciation Construction Acquired Computed
Office and Rental Buildings
Brooklyn, New York $ 5,298,610 $ 3,901,349 $ 7,403,468 $ 24,705,476 $ — $ 3,901,349 $ 32,108,944 $ 36,010,293 $ 13,715,547 Various Various (1) (2)
Jamaica, New York
Jamaica Avenue at 169th Street — — 3,215,699 18,265,742 — — 21,481,441 21,481,441 11,494,356 1959 1959 (1) (2)
Fishkill, New York
Route 9 at Interstate — 594,723 7,212,116 7,975,313 — 594,723 15,187,429 15,782,152 9,200,826 10/74 11/72 (1 )
Brooklyn, New York
Jowein Building Fulton Street — 1,324,957 728,327 16,284,188 — 1,324,957 17,012,515 18,337,472 5,982,747 1915 1950 (1) (2)
Levittown, New York Hempstead
Turnpike — 125,927 — — — 125,927 — 125,927 — 4/69 6/62 (1 )
Circleville, Ohio
Tarlton Road — 120,849 4,388,456 86,520 — 120,849 4,474,976 4,595,825 2,916,794 9/92 12/92 (1 )
Total(A) $ 5,298,610 $ 6,067,805 $ 22,948,066 $ 67,317,239 $ — $ 6,067,805 $ 90,265,305 $ 96,333,110 $ 43,310,270 ____________________
(1) Building and improvements 18–40 years
(2) Improvements to leased property 3–40 years
(A)
Does not include Office Furniture and Equipment and Transportation Equipment in the amount of $308,611 and Accumulated Depreciation thereon of $202,148 at July 31, 2019.
Year Ended July 31,
2019 2018
Investment in Real Estate
Balance at Beginning of Year $ 92,061,623 $ 89,016,227
Improvements 4,271,487 3,045,396
Retirements — —
Balance at End of Year $ 96,333,110 $ 92,061,623
Accumulated Depreciation
Balance at Beginning of Year $ 41,382,962 $ 39,648,642
Additions Charged to Costs and Expenses 1,927,308 1,734,320
Retirements — —
Balance at End of Year $ 43,310,270 $ 41,382,962</t>
  </si>
  <si>
    <t>SUMMARY OF SIGNIFICANT ACCOUNTING POLICIES (Policies)</t>
  </si>
  <si>
    <t>Organization</t>
  </si>
  <si>
    <t>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t>
  </si>
  <si>
    <t>Consolidation</t>
  </si>
  <si>
    <t>Consolidation The consolidated financial statements include the accounts of the Company, a New York corporation and its subsidiaries (J. W. M. Realty Corp. and Dutchess Mall Sewage Plant, Inc.), which are wholly-owned. Material intercompany items have been eliminated in consolidation.</t>
  </si>
  <si>
    <t>Accounting Records and Use of Estimates</t>
  </si>
  <si>
    <t>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si>
  <si>
    <t>Restricted Cash</t>
  </si>
  <si>
    <t>Restricted Cash Restricted cash primarily consists of cash held in bank accounts for tenant security deposits and other amounts required under certain loan agreements.</t>
  </si>
  <si>
    <t>Rental Income and Receivables</t>
  </si>
  <si>
    <t>Rental Income and Receivables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 Accounts receivable are recognized in accordance with lease agreements at its net realizable value. Rental payments received in advance are deferred until earned. Based upon its periodic assessment of the quality of the receivables, management uses its historical knowledge of the tenants and industry experience to determine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surrender of a portion of a tenant’s space, the Company reported a bad debt expense of $118,238 for the year ended July 31, 2019 and due to the early termination of a lease, the Company recorded a bad debt expense of $80,302 for the year ended July 31, 2018, both are included in administration and general expenses.</t>
  </si>
  <si>
    <t>Property and Equipment</t>
  </si>
  <si>
    <t>Property and Equipmen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uly 31, 2019 and 2018, there were no impairments of its property and equipment.</t>
  </si>
  <si>
    <t>Deferred Charges</t>
  </si>
  <si>
    <t>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t>
  </si>
  <si>
    <t>Income Taxes</t>
  </si>
  <si>
    <t>Income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si>
  <si>
    <t>Income Per Share of Common Stock</t>
  </si>
  <si>
    <t>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19 and 2018.</t>
  </si>
  <si>
    <t>Marketable Securities</t>
  </si>
  <si>
    <t>Marketable Securities Prior to the adoption of ASU 2016-01,
the Company categorized marketable securities as either trading, available-for-sale or held-to-maturity at the time of
purchase. Trading securities were carried at fair value with unrealized gains and losses included in income.
Available-for-sale securities were carried at fair value using quoted prices in active markets for identical assets or
liabilities with unrealized gains and losses recorded as a separate component of shareholders’ equity. Held-to-maturity
securities were carried at amortized cost. With the adoption of ASU 2016-01 effective August 1, 2018, equity securities with
readily determinable fair values are reported at fair value as marketable securities in the other assets section of the
balance sheet. Also, effective August 1, 2018, changes in fair value of marketable securities are recorded in the investment
income and interest expense section of the statement of income and retained earning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year ended July 31, 2018.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19 and 2018.</t>
  </si>
  <si>
    <t>Equity securities</t>
  </si>
  <si>
    <t>Equity securities are valued at the closing price reported on the active market on which the individual securities are traded that the Company has access to.</t>
  </si>
  <si>
    <t>Mutual funds</t>
  </si>
  <si>
    <t>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using
Description July 31, 2019 Level 1 Level 2 Level 3 July 31, 2018 Level 1 Level 2 Level 3
Assets:
Marketable securities - available-for-sale $ 3,580,227 $ 3,580,227 $– $– $ 3,141,828 $ 3,141,828 $– $–</t>
  </si>
  <si>
    <t>Recently issued accounting standards:</t>
  </si>
  <si>
    <t>Recently issued accounting standards: In May 2014, the Financial Accounting Standards Board (“FASB”), issued Accounting Standards Update (“ASU”)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Subsequent to the issuance of ASU 2014-09,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dditional ASU’s clarified certain provisions of ASU 2014-09 in response to recommendations from the Transition Resource Group established by the FASB and have the same effective date and transition requirements as ASU 2014-09. We adopted these standards effective August 1, 2018 using the modified retrospective approach, which allowed us to apply the new standard to all existing contracts not yet completed as of the effective date and record a cumulative-effect adjustment to retained earnings as of the beginning of the fiscal year of adoption, however there was no cumulative-effect required to be recognized in our retained earnings as the date of adoption. The adoption of this standard did not have a material impact on our consolidated financial statement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is effective for interim and annual periods beginning after December 15, 2017. We adopted this standard effective August 1, 2018 and recorded a cumulative effect adjustment to increase opening retained earnings at August 1, 2018 by $487,136 as required for equity investments recorded at fair value, formerly available-for-sale securities.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e adopted this standard effective August 1, 2018 with retrospective application to our consolidated financial statements. In February 2018, the FASB issued ASU No. 2018-02, “Income Statement—Reporting Comprehensive Income (Topic 220): Reclassification of Certain Tax Effects from Accumulated Other Comprehensive Income”, to address a specific consequence of the Tax Act by allowing a reclassification from accumulated other comprehensive income (loss) to retained earnings for stranded tax effects resulting from the Tax Act’s reduction of the U.S. federal corporate income tax rate. The standard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The Company early adopted this ASU effective August 1, 2018 and applied this new guidance in the period of adoption. As a result, $92,000 of income taxes stranded in accumulated other comprehensive income (loss) was classified to retained earnings. The ASU also requires the Company to disclose its policy on accounting for income tax effects in accumulated other comprehensive income (loss). In general, the Company applies the individual item approach with respect to marketable securities. In August 2018, the U.S. Securities and Exchange Commission (“SEC”) adopted final rules under SEC Release No. 33-10532, Disclosure Update and Simplification, amending and expanding certain disclosure requirements. The rules require, among other things, that registrants include in their interim financial statements a reconciliation of changes in shareholders’ equity in the notes or as a separate statement that reconciles the beginning balance to the ending balance of each caption in shareholders’ equity for each period for which an income statement is required to be filed. The Company applied the new SEC disclosure requirements to the Consolidated Statements of Changes in Shareholders’ Equity in the third quarter of fiscal 2019 on a retrospective basis. In July 2019, the FASB issued ASU No. 2019-07, “Codification Updates to SEC Sections -Amendments to SEC Paragraphs Pursuant to SEC Final Rule Releases No. 33-10532, Disclosure Update and Simplification, and Nos. 33-10231 and 33-10442, Investment Company Reporting Modernization, and Miscellaneous Updates,”. This guidance aligns the guidance in various SEC sections of the Codification with the requirements of certain SEC final rules. The ASU is effective upon issuance, during the Company’s fourth quarter of fiscal 2019. The adoption this standard did not have a material impact on our consolidated financial statements.</t>
  </si>
  <si>
    <t>Recently issued accounting standards not yet adopted</t>
  </si>
  <si>
    <t>Recently issued accounting standards not yet adopted: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3. Transition disclosures related to Topic 250, Accounting Changes and Error Corrections. These standards are effective for fiscal years beginning after December 15, 2018, including interim periods within those fiscal years. The new standards will be effective for the Company for the fiscal year beginning August 1, 2019. Upon adoption of Topic 842, the Company has elected the following practical expedients:
● The Company will apply the optional transition method of recognizing a cumulative-effect adjustment to the opening balance of retained earnings in the initial period of adoption on August 1, 2019. The Company does not anticipate a significant adjustment to opening retained earnings.
● As lessee and lessor, the Company has elected not to reassess lease classification and all leases will continue to be classified as operating leases under the new standard. The Company’s lessor accounting remains similar under Topic 842 but updated to align with certain changes to the lessee model and the new revenue recognition standard (ASU 2014-09). Therefore, as of August 1, 2019, the Company does not anticipate significant changes in accounting for its lease revenue as lessor. The Company as lessee, upon adoption of Topic 842 on August 1, 2019, recorded on its balance sheet right-of-use assets and lease liabilities approximating $27.1 million and $17.9 million, respectively, based on the net present value of remaining minimum rental payments required by existing operating leases. Additionally, a lease which expires July 31, 2029 related to an affiliate principally owned by a director of the Company (“landlord”) is for a ground lease which required the Company to construct a building during the lease period. In accordance with the terms of this lease, upon lease termination in 2029, the building and all improvements are turned over to the landlord as property owner. As a result of the new standard, effective August 1, 2019, such building and improvements net of accumulated depreciation approximating $10.2 million are included in right-of-use asset, disclosed above. Until the lease agreement terminates in 2029, the Company remains solely entitled to tax depreciation and other tax deductions relating to the building, improvements and maintenance of the property included in this lease. The Company will continue to evaluate the impact of adopting Topic 842 on its consolidated balance sheets, statements of income and retained earnings.</t>
  </si>
  <si>
    <t>SUMMARY OF SIGNIFICANT ACCOUNTING POLICIES (Tables)</t>
  </si>
  <si>
    <t>Schedule of property and equipment depreciation and amortization period</t>
  </si>
  <si>
    <t>Amortization of improvements to leased property is calculated over the shorter of the life of the lease or the estimated useful life of the improvements. Lives used to determine depreciation and amortization are generally as follows:
Buildings and improvements 18-40 years
Improvements to leased property 3-40 years
Fixtures and equipment 7-12 years
Other 3-5 years</t>
  </si>
  <si>
    <t>Schedule of investments measured at fair value</t>
  </si>
  <si>
    <t>In accordance with the provisions of Fair Value Measurements, the following are the Company’s financial assets measured on a recurring basis presented at fair value.
Fair value measurements at reporting date using
Description July 31, 2019 Level 1 Level 2 Level 3 July 31, 2018 Level 1 Level 2 Level 3
Assets:
Marketable securities - available-for-sale $ 3,580,227 $ 3,580,227 $– $– $ 3,141,828 $ 3,141,828 $– $–</t>
  </si>
  <si>
    <t>MARKETABLE SECURITIES (Tables)</t>
  </si>
  <si>
    <t>Schedule of classified marketable securities</t>
  </si>
  <si>
    <t>As of July 31, 2019 and 2018, the Company’s marketable securities were classified as follows:
July 31, 2019 July 31, 2018
Cost Gross Gross Fair Cost Gross Gross Fair
Non-current:
Available-for-sale:
Mutual funds $ 845,306 $ 264,425 $ — $ 1,109,731 $ 774,602 $ 237,149 $ — $ 1,011,751
Corporate equity securities 1,656,156 814,340 — 2,470,496 1,567,089 562,988 — 2,130,077
$ 2,501,462 $ 1,078,765 $ — $ 3,580,227 $ 2,341,691 $ 800,137 $ — $ 3,141,828</t>
  </si>
  <si>
    <t>Schedule of investment income</t>
  </si>
  <si>
    <t>Investment income for the years ended July 31, 2018, 2017 and 2016 consists of the following:
2019 2018
Interest income $ 56,918 $ 25,414
Dividend income 105,687 86,354
Gain (loss) on sale of marketable securities 46,415 (805 )
Total $ 209,020 $ 110,963</t>
  </si>
  <si>
    <t>LONG-TERM DEBT - MORTGAGE (Tables)</t>
  </si>
  <si>
    <t>Schedule of long-term debt</t>
  </si>
  <si>
    <t>July 31, 2019 July 31, 2018
Current Final Due Due Due Due
Mortgage:
Bond St. building, Brooklyn, NY 3.54% 2/1/2020 $ 5,298,610 $ — $ 168,501 $ 5,298,610
Less: Deferred financing costs 11,448 — — 34,325
Total $ 5,287,162 $ — $ 168,501 $ 5,264,285</t>
  </si>
  <si>
    <t>INCOME TAXES (Tables)</t>
  </si>
  <si>
    <t>Schedule of income tax expense</t>
  </si>
  <si>
    <t>Income taxes provided for the years ended July 31, 2019 and 2018 consist of the following:
2019 2018
Current:
Federal $ — $ 10,000
Deferred taxes:
Federal 456,000 (1,841,000 )
State 134,000 587,000
Total provision $ 590,000 $ (1,244,000</t>
  </si>
  <si>
    <t>Schedule of effective income tax rate reconciliation</t>
  </si>
  <si>
    <t>Taxes provided for the years ended July 31, 2019 and 2018 differ from amounts which would result from applying the federal statutory tax rate to pre-tax income, as follows:
2019 2018
Income before income taxes $ 2,104,801 $ 1,730,141
Other-net (17,397 ) 2,443
Adjusted pre-tax income $ 2,087,404 $ 1,732,584
Statutory rate 21.00 % 26.42 %
Income tax provision at statutory rate $ 438,355 $ 457,749
Remeasurement of federal deferred income taxes — (2,390,000 )
State deferred income taxes 134,000 587,000
Other-net 17,645 101,251
Income tax provision $ 590,000 $ (1,244,000 )</t>
  </si>
  <si>
    <t>Schedule of deferred tax assets and liabilities</t>
  </si>
  <si>
    <t>Significant components of the Company’s deferred tax assets and liabilities as of July 31, 2019 and 2018 are a result of temporary differences related to the items described as follows:
2019 2018
Deferred Deferred Deferred Deferred
Rental income received in advance $ 214,793 $ — $ 174,975 $ —
Federal net operating loss carryforward 840,122 — 851,175 —
State net operating loss carryforward 670,997 — 665,934 —
Unbilled receivables — 460,328 — 462,686
Property and equipment — 6,362,708 — 5,916,568
Unrealized gain on marketable securities — 297,964 — 220,746
Litigation deposit due from contractor — — 103,862 —
Other 299,088 — 298,054 —
$ 2,025,000 $ 7,121,000 $ 2,094,000 $ 6,600,000
Net deferred tax liability $ 5,096,000 $ 4,506,000</t>
  </si>
  <si>
    <t>Components of deferred tax provision (benefit)</t>
  </si>
  <si>
    <t>Components of the deferred tax provision (benefit) for the years ended July 31, 2019 and 2018 consist of the following:
2019 2018
Tax depreciation exceeding book depreciation $ 446,551 $ (1,430,906 )
Federal net operating loss carryforward 11,053 1,000,360
State net operating loss carryforward (5,063 ) (665,934 )
Decrease (increase) of rental income received in advance (39,818 ) 65,999
(Decrease) in unbilled receivables (2,358 ) (198,154 )
Increase (decrease) in average rent payable (25,186 ) 81,230
Litigation deposit due from contractor 103,862 (8,930 )
Other 100,959 (97,665 )
$ 590,000 $ (1,254,000 )</t>
  </si>
  <si>
    <t>LEASES (Tables)</t>
  </si>
  <si>
    <t>Schedule of rental expense</t>
  </si>
  <si>
    <t>Rental expense for leased real property for each of the fiscal years ended July 31, 2019 and July 31, 2018 was exceeded by sublease rental income, as follows:
2019 2018
Minimum rental expense $ 1,985,695 $ 1,750,859
Contingent rental expense 1,164,632 1,034,762
3,150,327 2,785,621
Sublease rental income 7,126,437 6,901,958
Excess of sublease income over expense $ 3,976,110 $ 4,116,337</t>
  </si>
  <si>
    <t>Schedule of future minimum non-cancelable rental commitments</t>
  </si>
  <si>
    <t>Future minimum non-cancelable rental commitments for operating leases with initial or remaining terms of one year or more are payable as follows:
Fiscal Year Operating
2020 $ 1,897,318
2021 1,941,494
2022 2,057,814
2023 2,072,000
2024 2,086,697
After 2024 11,701,293
Total required* $ 21,756,616
* Minimum payments have not been reduced by minimum sublease rentals of $37,501,850 under operating leases due in the future under non-cancelable leases.</t>
  </si>
  <si>
    <t>RENTAL INCOME (Tables)</t>
  </si>
  <si>
    <t>Schedule of rental income</t>
  </si>
  <si>
    <t>Rental income for each of the fiscal years 2019 and 2018 is as follows:
July 31,
2019 2018
Minimum rentals
Company owned property $ 12,448,374 $ 11,652,482
Leased property 6,677,998 6,502,219
19,126,372 18,154,701
Contingent rentals
Company owned property 850,226 746,442
Leased property 448,241 399,739
1,298,467 1,146,181
Total $ 20,424,839 $ 19,300,882</t>
  </si>
  <si>
    <t>Schedule of future minimum non-cancelable rental income</t>
  </si>
  <si>
    <t>Future minimum non-cancelable rental income for leases with initial or remaining terms of one year or more is as follows:
Fiscal Year Company Leased Total
2020 $ 10,038,712 $ 6,120,283 $ 16,158,995
2021 9,521,380 5,009,044 14,530,424
2022 7,878,165 4,039,069 11,917,234
2023 7,399,288 3,270,666 10,669,954
2024 6,483,940 2,987,050 9,470,990
After 2024 52,632,826 14,842,540 67,475,366
Total $ 93,954,311 $ 36,268,652 $ 130,222,963</t>
  </si>
  <si>
    <t>PAYROLL AND OTHER ACCRUED LIABILITIES (Tables)</t>
  </si>
  <si>
    <t>Schedule of payroll and other accrued liabilities</t>
  </si>
  <si>
    <t>Payroll and other accrued liabilities for the fiscal years ended July 31, 2019 and 2018 consist of the following:
2019 2018
Payroll $ 131,095 $ 259,149
Interest 16,152 16,666
Professional fees 155,600 140,000
Rents received in advance 783,678 644,728
Utilities 13,400 19,200
Brokers commissions 728,322 134,418
Construction costs 66,829 —
Other 980,398 890,198
Total 2,875,474 2,104,359
Less current portion 2,426,535 2,104,359
Long term portion $ 448,939 $ —</t>
  </si>
  <si>
    <t>CASH FLOW INFORMATION (Tables)</t>
  </si>
  <si>
    <t>Schedule of cash and cash equivalents and restricted cash</t>
  </si>
  <si>
    <t>The following is a reconciliation of the Company’s cash and cash equivalents and restricted cash to the total presented on the consolidated statement of cash flows:
July 31,
2019 2018
Cash and cash equivalents $ 4,117,647 $ 5,255,073
Restricted cash, tenant security deposits 859,674 1,332,671
Restricted cash, escrow 258,563 258,399
Restricted cash, other 27,840 33,480
$ 5,263,724 $ 6,879,623</t>
  </si>
  <si>
    <t>Schedule of cash flow information</t>
  </si>
  <si>
    <t>Supplemental disclosures:
July 31,
2019 2018
Interest paid, net of capitalized interest of $77,880 (2019), and $ 115,657 $ 211,092
Income taxes paid $ — $ 36,494</t>
  </si>
  <si>
    <t>FINANCIAL INSTRUMENTS AND CREDIT RISK CONCENTRATIONS (Tables)</t>
  </si>
  <si>
    <t>Schedule of fair value of financial instruments</t>
  </si>
  <si>
    <t>July 31, 2019 July 31, 2018
Carrying Fair Carrying Fair
Value Value Value Value
Cash and cash equivalents $ 4,117,647 $ 4,117,647 $ 5,255,073 $ 5,255,073
Marketable securities $ 3,580,227 $ 3,580,227 $ 3,141,828 $ 3,141,828
Restricted cash $ 1,146,077 $ 1,146,077 $ 1,624,550 $ 1,624,550
Security deposits payable $ 882,615 $ 882,615 $ 1,343,671 $ 1,343,671
Mortgage $ 5,298,610 $ 5,298,610 $ 5,467,111 $ 4,939,149</t>
  </si>
  <si>
    <t>DEFERRED CHARGES (Tables)</t>
  </si>
  <si>
    <t>Schedule of deferred charges</t>
  </si>
  <si>
    <t>Deferred charges for the fiscal years ended July 31, 2019 and 2018 consist of the following:
July 31, 2019 July 31, 2018
Gross Gross
Carrying Accumulated Carrying Accumulated
Amount Amortization Amount Amortization
Leasing brokerage commissions $ 3,578,114 $ 1,076,694 $ 3,035,040 $ 1,264,427
Professional fees for leasing 151,704 77,302 193,122 105,018
Total $ 3,729,818 $ 1,153,996 $ 3,228,162 $ 1,369,445</t>
  </si>
  <si>
    <t>Schedule of estimated aggregate amortization expense</t>
  </si>
  <si>
    <t>The estimated aggregate amortization expense for each of the five succeeding fiscal years is as follows:
Fiscal Year Amortization
2020 $ 291,538
2021 $ 297,985
2022 $ 270,944
2023 $ 257,772
2024 $ 235,093</t>
  </si>
  <si>
    <t>ACCUMULATED OTHER COMPREHENSIVE INCOME (Tables)</t>
  </si>
  <si>
    <t>Schedule of Accumulated Other Comprehensive Income (Loss)</t>
  </si>
  <si>
    <t>A summary of the changes in accumulated other comprehensive income for the fiscal years ended July 31, 2019, and 2018 are as follows:
Years Ended July 31,
2019 2018
Beginning balance, net of tax effect $ 487,136 $ 368,476
Other comprehensive income, net of tax effect:
Unrealized gains on available-for-sale securities — 265,080
Tax effect — (130,963 )
Unrealized gains on available-for-sale securities, net of tax effect — 134,117
Amounts reclassified from accumulated other comprehensive income, net of tax effect:
Unrealized gain on marketable securities reclassified to retained earnings (800,136 ) (23,420 )
Tax effect 313,000 7,963
Amount reclassified, net of tax effect (487,136 ) (15,457 )
Ending balance, net of tax effect $ — $ 487,136</t>
  </si>
  <si>
    <t>SUMMARY OF SIGNIFICANT ACCOUNTING POLICIES (Narrative) (Details) - USD ($)</t>
  </si>
  <si>
    <t>Bad debt expense</t>
  </si>
  <si>
    <t>Weighted average number of shares outstanding, basic (in shares)</t>
  </si>
  <si>
    <t>Unrealized gain on marketable securities reclassified to retained earnings, net of tax effect</t>
  </si>
  <si>
    <t>Reclassification of income taxes stranded in accumulated other comprehensive income (loss) to retained earnings</t>
  </si>
  <si>
    <t>Right-of-use asset</t>
  </si>
  <si>
    <t>Lease liability</t>
  </si>
  <si>
    <t>Additional Lease term</t>
  </si>
  <si>
    <t>Jul. 31,
		2029</t>
  </si>
  <si>
    <t>Building and improvements net of accumulated depreciation</t>
  </si>
  <si>
    <t>Minimum [Member]</t>
  </si>
  <si>
    <t>Deferred charges amortization period</t>
  </si>
  <si>
    <t>1 year</t>
  </si>
  <si>
    <t>Maximum [Member]</t>
  </si>
  <si>
    <t>21 years</t>
  </si>
  <si>
    <t>SUMMARY OF SIGNIFICANT ACCOUNTING POLICIES (Schedule of property and equipment depreciation and amortization period) (Details)</t>
  </si>
  <si>
    <t>Buildings and improvements [Member] | Minimum [Member]</t>
  </si>
  <si>
    <t>Property, Plant and Equipment [Line Items]</t>
  </si>
  <si>
    <t>Useful life</t>
  </si>
  <si>
    <t>18 years</t>
  </si>
  <si>
    <t>Buildings and improvements [Member] | Maximum [Member]</t>
  </si>
  <si>
    <t>40 years</t>
  </si>
  <si>
    <t>Improvements to leased property [Member] | Minimum [Member]</t>
  </si>
  <si>
    <t>3 years</t>
  </si>
  <si>
    <t>Improvements to leased property [Member] | Maximum [Member]</t>
  </si>
  <si>
    <t>Fixtures and equipment [Member] | Minimum [Member]</t>
  </si>
  <si>
    <t>7 years</t>
  </si>
  <si>
    <t>Fixtures and equipment [Member] | Maximum [Member]</t>
  </si>
  <si>
    <t>12 years</t>
  </si>
  <si>
    <t>Other [Member] | Minimum [Member]</t>
  </si>
  <si>
    <t>Other [Member] | Maximum [Member]</t>
  </si>
  <si>
    <t>5 years</t>
  </si>
  <si>
    <t>SUMMARY OF SIGNIFICANT ACCOUNTING POLICIES (Schedule of financial assets measured at fair value on recurring basis) (Details) - USD ($)</t>
  </si>
  <si>
    <t>Fair Value, Assets and Liabilities Measured on Recurring and Nonrecurring Basis [Line Items]</t>
  </si>
  <si>
    <t>Marketable securities - available-for-sale</t>
  </si>
  <si>
    <t>Fair Value, Inputs, Level 1 [Member]</t>
  </si>
  <si>
    <t>Fair Value, Inputs, Level 2 [Member]</t>
  </si>
  <si>
    <t>Fair Value, Inputs, Level 3 [Member]</t>
  </si>
  <si>
    <t>MARKETABLE SECURITIES (Schedule of classified marketable securities) (Details) - USD ($)</t>
  </si>
  <si>
    <t>Fair Value</t>
  </si>
  <si>
    <t>Noncurrent [Member]</t>
  </si>
  <si>
    <t>Gross Unrealized Gains</t>
  </si>
  <si>
    <t>Gross Unrealized Losses</t>
  </si>
  <si>
    <t>Cost</t>
  </si>
  <si>
    <t>Noncurrent [Member] | Mutual Fund [Member]</t>
  </si>
  <si>
    <t>Noncurrent [Member] | Corporate Equity Securities [Member]</t>
  </si>
  <si>
    <t>MARKETABLE SECURITIES (Schedule of investment income) (Details) - USD ($)</t>
  </si>
  <si>
    <t>Interest income</t>
  </si>
  <si>
    <t>Dividend income</t>
  </si>
  <si>
    <t>Gain (loss) on sale of marketable securities</t>
  </si>
  <si>
    <t>LONG-TERM DEBT - MORTGAGE (Schedule of long-term debt) (Details) - USD ($)</t>
  </si>
  <si>
    <t>Jan. 09, 2015</t>
  </si>
  <si>
    <t>Less: Deferred financing costs</t>
  </si>
  <si>
    <t>Due After One Year, Total</t>
  </si>
  <si>
    <t>Bond St. Building Brooklyn, NY Two [Member]</t>
  </si>
  <si>
    <t>Mortgage:</t>
  </si>
  <si>
    <t>Due Within One Year</t>
  </si>
  <si>
    <t>Due After One Year</t>
  </si>
  <si>
    <t>Due Within One Year, Total</t>
  </si>
  <si>
    <t>Current Annual Interest Rate</t>
  </si>
  <si>
    <t>3.54%</t>
  </si>
  <si>
    <t>Final Payment Date</t>
  </si>
  <si>
    <t>Feb. 1,
		2020</t>
  </si>
  <si>
    <t>LONG-TERM DEBT - MORTGAGE (Narrative) (Details) - USD ($)</t>
  </si>
  <si>
    <t>Debt maturing in 2020</t>
  </si>
  <si>
    <t>Carrying value of properties collateralizing debt</t>
  </si>
  <si>
    <t>Closed bank liabilities</t>
  </si>
  <si>
    <t>Additional loans</t>
  </si>
  <si>
    <t>Amount outstanding</t>
  </si>
  <si>
    <t>Term of loan</t>
  </si>
  <si>
    <t>Amortization period of loan</t>
  </si>
  <si>
    <t>25 years</t>
  </si>
  <si>
    <t>Interest rate, percent</t>
  </si>
  <si>
    <t>INCOME TAXES (Narrative) (Details) - USD ($)</t>
  </si>
  <si>
    <t>Jul. 31, 2017</t>
  </si>
  <si>
    <t>Operating loss carryforwards</t>
  </si>
  <si>
    <t>Period over which state capital-based tax will be phased out</t>
  </si>
  <si>
    <t>Deferred tax expense</t>
  </si>
  <si>
    <t>Deferred tax liabilities</t>
  </si>
  <si>
    <t>State deferred tax asset</t>
  </si>
  <si>
    <t>Deferred taxes unrealized gain (loss) on available-for-sale securities</t>
  </si>
  <si>
    <t>U.S. federal corporate income tax rate</t>
  </si>
  <si>
    <t>21.00%</t>
  </si>
  <si>
    <t>26.42%</t>
  </si>
  <si>
    <t>Weighted average federal corporate tax rate</t>
  </si>
  <si>
    <t>Non-cash reduction to the value of net deferred tax liabilities</t>
  </si>
  <si>
    <t>34.00%</t>
  </si>
  <si>
    <t>State and Local Jurisdiction [Member]</t>
  </si>
  <si>
    <t>Domestic Tax Authority [Member]</t>
  </si>
  <si>
    <t>INCOME TAXES (Schedule of income tax expense) (Details) - USD ($)</t>
  </si>
  <si>
    <t>Current:</t>
  </si>
  <si>
    <t>Federal</t>
  </si>
  <si>
    <t>Deferred taxes:</t>
  </si>
  <si>
    <t>State</t>
  </si>
  <si>
    <t>Income tax provision</t>
  </si>
  <si>
    <t>INCOME TAXES (Schedule of effective income tax rate reconciliation) (Details) - USD ($)</t>
  </si>
  <si>
    <t>Income before income taxes</t>
  </si>
  <si>
    <t>Other-net</t>
  </si>
  <si>
    <t>Adjusted pre-tax income</t>
  </si>
  <si>
    <t>Statutory rate</t>
  </si>
  <si>
    <t>Income tax provision at statutory rate</t>
  </si>
  <si>
    <t>Remeasurement of federal deferred income taxes</t>
  </si>
  <si>
    <t>State deferred income taxes</t>
  </si>
  <si>
    <t>INCOME TAXES (Schedule of deferred tax assets and liabilities) (Details) - USD ($)</t>
  </si>
  <si>
    <t>Deferred Tax Assets</t>
  </si>
  <si>
    <t>Rental income received in advance</t>
  </si>
  <si>
    <t>Federal net operating loss carryforward</t>
  </si>
  <si>
    <t>State net operating loss carryforward</t>
  </si>
  <si>
    <t>Litigation deposit due from contractor</t>
  </si>
  <si>
    <t>Deferred Tax Liabilities</t>
  </si>
  <si>
    <t>Unbilled receivables</t>
  </si>
  <si>
    <t>Property and equipment</t>
  </si>
  <si>
    <t>Unrealized gain on marketable securities</t>
  </si>
  <si>
    <t>Net deferred tax liability</t>
  </si>
  <si>
    <t>INCOME TAXES (Components of deferred tax provision (benefit)) (Details) - USD ($)</t>
  </si>
  <si>
    <t>Deferred tax provision (benefit)</t>
  </si>
  <si>
    <t>Tax Depreciation Exceeding Book Depreciation [Member]</t>
  </si>
  <si>
    <t>Federal Net Operating Loss Carryforward [Member]</t>
  </si>
  <si>
    <t>State net operating loss carryforward [Member]</t>
  </si>
  <si>
    <t>Decrease (Increase) of Rental Income Received in Advance [Member]</t>
  </si>
  <si>
    <t>(Decrease) In Unbilled Receivables [Member]</t>
  </si>
  <si>
    <t>Increase (decrease) in average rent payable [Member]</t>
  </si>
  <si>
    <t>Litigation Deposit Due From Contractor [Member]</t>
  </si>
  <si>
    <t>Other Deferred Income Tax Expense [Member]</t>
  </si>
  <si>
    <t>LEASES (Schedule of rental expense) (Details) - USD ($)</t>
  </si>
  <si>
    <t>Minimum rental expense</t>
  </si>
  <si>
    <t>Contingent rental expense</t>
  </si>
  <si>
    <t>Operating leases rent expense minimum and contingent rentals</t>
  </si>
  <si>
    <t>Sublease rental income</t>
  </si>
  <si>
    <t>Excess of sublease income over expense</t>
  </si>
  <si>
    <t>LEASES (Narrative) (Details) - USD ($)</t>
  </si>
  <si>
    <t>Operating Leased Assets [Line Items]</t>
  </si>
  <si>
    <t>Rent expense</t>
  </si>
  <si>
    <t>Minimum sublease rentals</t>
  </si>
  <si>
    <t>Operating leases extended period</t>
  </si>
  <si>
    <t>LEASES (Schedule of future minimum non-cancelable rental commitments) (Details)</t>
  </si>
  <si>
    <t>Jul. 31, 2019USD ($)</t>
  </si>
  <si>
    <t>2020</t>
  </si>
  <si>
    <t>2021</t>
  </si>
  <si>
    <t>2022</t>
  </si>
  <si>
    <t>2023</t>
  </si>
  <si>
    <t>2024</t>
  </si>
  <si>
    <t>After 2024</t>
  </si>
  <si>
    <t>Total required</t>
  </si>
  <si>
    <t>RENTAL INCOME (Schedule of rental income) (Details) - USD ($)</t>
  </si>
  <si>
    <t>Minimum rentals</t>
  </si>
  <si>
    <t>Contingent rentals</t>
  </si>
  <si>
    <t>Company Owned Property [Member]</t>
  </si>
  <si>
    <t>Leased Property [Member]</t>
  </si>
  <si>
    <t>RENTAL INCOME (Schedule of future minimum non-cancelable rental income) (Details)</t>
  </si>
  <si>
    <t>PAYROLL AND OTHER ACCRUED LIABILITIES (Details) - USD ($)</t>
  </si>
  <si>
    <t>Payroll</t>
  </si>
  <si>
    <t>Interest</t>
  </si>
  <si>
    <t>Professional fees</t>
  </si>
  <si>
    <t>Rents received in advance</t>
  </si>
  <si>
    <t>Utilities</t>
  </si>
  <si>
    <t>Brokers commissions</t>
  </si>
  <si>
    <t>Construction costs</t>
  </si>
  <si>
    <t>Less current portion</t>
  </si>
  <si>
    <t>Long term portion</t>
  </si>
  <si>
    <t>EMPLOYEES' RETIREMENT PLANS (Details) - USD ($)</t>
  </si>
  <si>
    <t>Pension contributions</t>
  </si>
  <si>
    <t>Employer contributions</t>
  </si>
  <si>
    <t>Minimum contribution rate</t>
  </si>
  <si>
    <t>9.10%</t>
  </si>
  <si>
    <t>CASH FLOW INFORMATION (Schedule of cash and cash equivalents and restricted cash) (Details) - USD ($)</t>
  </si>
  <si>
    <t>Cash and cash equivalents</t>
  </si>
  <si>
    <t>Restricted cash, tenant security deposits</t>
  </si>
  <si>
    <t>Restricted cash, escrow</t>
  </si>
  <si>
    <t>Restricted cash, other</t>
  </si>
  <si>
    <t>Cash flow information</t>
  </si>
  <si>
    <t>CASH FLOW INFORMATION (Schedule of supplemental disclosure) (Details) - USD ($)</t>
  </si>
  <si>
    <t>Interest paid, net of capitalized interest of $77,880 (2019), and $37,471 (2018)</t>
  </si>
  <si>
    <t>Income taxes paid</t>
  </si>
  <si>
    <t>Capitalized interest</t>
  </si>
  <si>
    <t>FINANCIAL INSTRUMENTS AND CREDIT RISK CONCENTRATIONS (Schedule of fair value of financial instruments) (Details) - USD ($)</t>
  </si>
  <si>
    <t>Fair Value, Balance Sheet Grouping, Financial Statement Captions [Line Items]</t>
  </si>
  <si>
    <t>Marketable securities</t>
  </si>
  <si>
    <t>Restricted cash</t>
  </si>
  <si>
    <t>Carrying Value [Member]</t>
  </si>
  <si>
    <t>Security deposits payable</t>
  </si>
  <si>
    <t>Mortgage</t>
  </si>
  <si>
    <t>Fair Value [Member]</t>
  </si>
  <si>
    <t>FINANCIAL INSTRUMENTS AND CREDIT RISK CONCENTRATIONS (Narrative) (Details) - tenants</t>
  </si>
  <si>
    <t>Concentration Risk [Line Items]</t>
  </si>
  <si>
    <t>Number of tenants</t>
  </si>
  <si>
    <t>Four Customers [Member] | Accounts Receivable [Member]</t>
  </si>
  <si>
    <t>Concentration risk</t>
  </si>
  <si>
    <t>68.80%</t>
  </si>
  <si>
    <t>77.70%</t>
  </si>
  <si>
    <t>Four Customers [Member] | Unbilled Receivables [Member]</t>
  </si>
  <si>
    <t>68.44%</t>
  </si>
  <si>
    <t>Three Customers [Member] | Unbilled Receivables [Member]</t>
  </si>
  <si>
    <t>66.90%</t>
  </si>
  <si>
    <t>Three Customers [Member] | Rental Income [Member]</t>
  </si>
  <si>
    <t>44.40%</t>
  </si>
  <si>
    <t>44.60%</t>
  </si>
  <si>
    <t>DEFERRED CHARGES (Schedule of deferred charges) (Details) - USD ($)</t>
  </si>
  <si>
    <t>Leasing Charges</t>
  </si>
  <si>
    <t>Deferred charges</t>
  </si>
  <si>
    <t>Less accumulated amortization</t>
  </si>
  <si>
    <t>Leasing Brokerage Commissions [Member]</t>
  </si>
  <si>
    <t>Professional Fees For Leasing [Member]</t>
  </si>
  <si>
    <t>DEFERRED CHARGES (Schedule of estimated aggregate amortization expense) (Details)</t>
  </si>
  <si>
    <t>DEFERRED CHARGES (Narrative) (Details) - USD ($)</t>
  </si>
  <si>
    <t>Weighted average life of current year additions to deferred charges</t>
  </si>
  <si>
    <t>CAPITALIZATION (Details) - shares</t>
  </si>
  <si>
    <t>ACCUMULATED OTHER COMPREHENSIVE INCOME (Details) - USD ($)</t>
  </si>
  <si>
    <t>Beginning balance, net of tax effect</t>
  </si>
  <si>
    <t>Other comprehensive income, net of tax effect:</t>
  </si>
  <si>
    <t>Unrealized gains on available-for-sale securities</t>
  </si>
  <si>
    <t>Tax effect</t>
  </si>
  <si>
    <t>Unrealized gains on available-for-sale securities, net of tax effect</t>
  </si>
  <si>
    <t>Amounts reclassified from accumulated other comprehensive income, net of tax effect:</t>
  </si>
  <si>
    <t>Unrealized gain on marketable securities reclassified to retained earnings</t>
  </si>
  <si>
    <t>Amounts reclassified, net of tax effect</t>
  </si>
  <si>
    <t>Ending balance, net of tax effect</t>
  </si>
  <si>
    <t>ENTRY INTO A MATERIAL DEFINITIVE AGREEMENT (Details) - Thirty Three Bond Street Llc [Member]</t>
  </si>
  <si>
    <t>Jun. 16, 2015USD ($)</t>
  </si>
  <si>
    <t>Related Party Transaction [Line Items]</t>
  </si>
  <si>
    <t>Deferred revenue</t>
  </si>
  <si>
    <t>Tendered amount with execution of the Amendment</t>
  </si>
  <si>
    <t>Balance due</t>
  </si>
  <si>
    <t>CONTINGENCIES (Details)</t>
  </si>
  <si>
    <t>Nov. 06, 2018USD ($)</t>
  </si>
  <si>
    <t>Settled Litigation [Member]</t>
  </si>
  <si>
    <t>Payment of litigation settlement</t>
  </si>
  <si>
    <t>SUBSEQUENT EVENT (Details) - Subsequent Event [Member]</t>
  </si>
  <si>
    <t>1 Months Ended</t>
  </si>
  <si>
    <t>Sep. 18, 2019USD ($)ft²</t>
  </si>
  <si>
    <t>Subsequent Event [Line Items]</t>
  </si>
  <si>
    <t>Occupied area</t>
  </si>
  <si>
    <t>Surrendered area</t>
  </si>
  <si>
    <t>Surrender date</t>
  </si>
  <si>
    <t>Aug. 31,
		2019</t>
  </si>
  <si>
    <t>Percentage of lease prior to surrender</t>
  </si>
  <si>
    <t>16.00%</t>
  </si>
  <si>
    <t>Annual loss of rent | $</t>
  </si>
  <si>
    <t>REAL ESTATE AND ACCUMULATED DEPRECIATION (Details) - USD ($)</t>
  </si>
  <si>
    <t>SEC Schedule, 12-28, Real Estate Companies, Investment in Real Estate and Accumulated Depreciation [Line Items]</t>
  </si>
  <si>
    <t>Encumbrances</t>
  </si>
  <si>
    <t>Initial Cost to Company</t>
  </si>
  <si>
    <t>Building &amp; Improvements</t>
  </si>
  <si>
    <t>Cost Capitalized Subsequent to Acquisition</t>
  </si>
  <si>
    <t>Improvements</t>
  </si>
  <si>
    <t>Carried Cost</t>
  </si>
  <si>
    <t>Gross Amount at Which Carried At Close of Period</t>
  </si>
  <si>
    <t>Accumulated Depreciation</t>
  </si>
  <si>
    <t>Accumulated depreciation</t>
  </si>
  <si>
    <t>Investment in Real Estate</t>
  </si>
  <si>
    <t>Balance at Beginning of Year</t>
  </si>
  <si>
    <t>Retirements</t>
  </si>
  <si>
    <t>Balance at End of Year</t>
  </si>
  <si>
    <t>Additions Charged to Costs and Expenses</t>
  </si>
  <si>
    <t>Buildings and Improvements [Member] | Minimum [Member]</t>
  </si>
  <si>
    <t>Life on Which Depreciation in Latest Income Statement is Computed</t>
  </si>
  <si>
    <t>Buildings and Improvements [Member] | Maximum [Member]</t>
  </si>
  <si>
    <t>Office Furniture and Equipment and Transportation Equipment [Member]</t>
  </si>
  <si>
    <t>Jamaica, New York [Member]</t>
  </si>
  <si>
    <t>Fishkill, New York Property [Member]</t>
  </si>
  <si>
    <t>Brooklyn, New York, Jowein Building, Fulton Street and Elm Place Property [Member]</t>
  </si>
  <si>
    <t>Levittown, New York, Hempstead Turnpike [Member]</t>
  </si>
  <si>
    <t>Circleville, Ohio, Tarlton Roa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17</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32</v>
      </c>
    </row>
    <row r="19" spans="1:4">
      <c r="A19" s="4" t="s">
        <v>33</v>
      </c>
      <c r="C19" s="5" t="n">
        <v>2015780</v>
      </c>
    </row>
    <row r="20" spans="1:4">
      <c r="A20" s="4" t="s">
        <v>34</v>
      </c>
      <c r="D20" s="6" t="n">
        <v>15934662</v>
      </c>
    </row>
    <row r="21" spans="1:4">
      <c r="A21" s="4" t="s">
        <v>35</v>
      </c>
      <c r="B21" s="4" t="s">
        <v>3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6461353</v>
      </c>
      <c r="C3" s="6" t="n">
        <v>82728826</v>
      </c>
    </row>
    <row r="4" spans="1:3">
      <c r="A4" s="4" t="s">
        <v>44</v>
      </c>
      <c r="B4" s="5" t="n">
        <v>1478012</v>
      </c>
      <c r="C4" s="5" t="n">
        <v>1478012</v>
      </c>
    </row>
    <row r="5" spans="1:3">
      <c r="A5" s="4" t="s">
        <v>45</v>
      </c>
      <c r="B5" s="5" t="n">
        <v>144545</v>
      </c>
      <c r="C5" s="5" t="n">
        <v>144545</v>
      </c>
    </row>
    <row r="6" spans="1:3">
      <c r="A6" s="4" t="s">
        <v>46</v>
      </c>
      <c r="B6" s="5" t="n">
        <v>6067805</v>
      </c>
      <c r="C6" s="5" t="n">
        <v>6067805</v>
      </c>
    </row>
    <row r="7" spans="1:3">
      <c r="A7" s="4" t="s">
        <v>47</v>
      </c>
      <c r="B7" s="5" t="n">
        <v>164066</v>
      </c>
      <c r="C7" s="5" t="n">
        <v>205619</v>
      </c>
    </row>
    <row r="8" spans="1:3">
      <c r="A8" s="4" t="s">
        <v>48</v>
      </c>
      <c r="B8" s="5" t="n">
        <v>2325940</v>
      </c>
      <c r="C8" s="5" t="n">
        <v>1786980</v>
      </c>
    </row>
    <row r="9" spans="1:3">
      <c r="A9" s="4" t="s">
        <v>49</v>
      </c>
      <c r="B9" s="5" t="n">
        <v>96641721</v>
      </c>
      <c r="C9" s="5" t="n">
        <v>92411787</v>
      </c>
    </row>
    <row r="10" spans="1:3">
      <c r="A10" s="4" t="s">
        <v>50</v>
      </c>
      <c r="B10" s="5" t="n">
        <v>43512418</v>
      </c>
      <c r="C10" s="5" t="n">
        <v>41618803</v>
      </c>
    </row>
    <row r="11" spans="1:3">
      <c r="A11" s="4" t="s">
        <v>51</v>
      </c>
      <c r="B11" s="5" t="n">
        <v>53129303</v>
      </c>
      <c r="C11" s="5" t="n">
        <v>50792984</v>
      </c>
    </row>
    <row r="12" spans="1:3">
      <c r="A12" s="3" t="s">
        <v>52</v>
      </c>
    </row>
    <row r="13" spans="1:3">
      <c r="A13" s="4" t="s">
        <v>53</v>
      </c>
      <c r="B13" s="5" t="n">
        <v>4117647</v>
      </c>
      <c r="C13" s="5" t="n">
        <v>5255073</v>
      </c>
    </row>
    <row r="14" spans="1:3">
      <c r="A14" s="4" t="s">
        <v>54</v>
      </c>
      <c r="B14" s="5" t="n">
        <v>402154</v>
      </c>
      <c r="C14" s="5" t="n">
        <v>252304</v>
      </c>
    </row>
    <row r="15" spans="1:3">
      <c r="A15" s="4" t="s">
        <v>55</v>
      </c>
      <c r="B15" s="5" t="n">
        <v>9683</v>
      </c>
      <c r="C15" s="5" t="n">
        <v>8792</v>
      </c>
    </row>
    <row r="16" spans="1:3">
      <c r="A16" s="4" t="s">
        <v>56</v>
      </c>
      <c r="B16" s="5" t="n">
        <v>181193</v>
      </c>
      <c r="C16" s="5" t="n">
        <v>100789</v>
      </c>
    </row>
    <row r="17" spans="1:3">
      <c r="A17" s="4" t="s">
        <v>57</v>
      </c>
      <c r="B17" s="5" t="n">
        <v>2159701</v>
      </c>
      <c r="C17" s="5" t="n">
        <v>1951132</v>
      </c>
    </row>
    <row r="18" spans="1:3">
      <c r="A18" s="4" t="s">
        <v>58</v>
      </c>
      <c r="B18" s="5" t="n">
        <v>6870378</v>
      </c>
      <c r="C18" s="5" t="n">
        <v>7568090</v>
      </c>
    </row>
    <row r="19" spans="1:3">
      <c r="A19" s="3" t="s">
        <v>59</v>
      </c>
    </row>
    <row r="20" spans="1:3">
      <c r="A20" s="4" t="s">
        <v>60</v>
      </c>
      <c r="B20" s="5" t="n">
        <v>3729818</v>
      </c>
      <c r="C20" s="5" t="n">
        <v>3228162</v>
      </c>
    </row>
    <row r="21" spans="1:3">
      <c r="A21" s="4" t="s">
        <v>61</v>
      </c>
      <c r="B21" s="5" t="n">
        <v>1153996</v>
      </c>
      <c r="C21" s="5" t="n">
        <v>1369445</v>
      </c>
    </row>
    <row r="22" spans="1:3">
      <c r="A22" s="4" t="s">
        <v>62</v>
      </c>
      <c r="B22" s="5" t="n">
        <v>2575822</v>
      </c>
      <c r="C22" s="5" t="n">
        <v>1858717</v>
      </c>
    </row>
    <row r="23" spans="1:3">
      <c r="A23" s="4" t="s">
        <v>56</v>
      </c>
      <c r="B23" s="5" t="n">
        <v>964884</v>
      </c>
      <c r="C23" s="5" t="n">
        <v>1523761</v>
      </c>
    </row>
    <row r="24" spans="1:3">
      <c r="A24" s="4" t="s">
        <v>63</v>
      </c>
      <c r="B24" s="5" t="n">
        <v>1668461</v>
      </c>
      <c r="C24" s="5" t="n">
        <v>1677093</v>
      </c>
    </row>
    <row r="25" spans="1:3">
      <c r="A25" s="4" t="s">
        <v>64</v>
      </c>
      <c r="B25" s="5" t="n">
        <v>3580227</v>
      </c>
      <c r="C25" s="5" t="n">
        <v>3141828</v>
      </c>
    </row>
    <row r="26" spans="1:3">
      <c r="A26" s="4" t="s">
        <v>65</v>
      </c>
      <c r="B26" s="5" t="n">
        <v>8789394</v>
      </c>
      <c r="C26" s="5" t="n">
        <v>8201399</v>
      </c>
    </row>
    <row r="27" spans="1:3">
      <c r="A27" s="4" t="s">
        <v>66</v>
      </c>
      <c r="B27" s="5" t="n">
        <v>68789075</v>
      </c>
      <c r="C27" s="5" t="n">
        <v>66562473</v>
      </c>
    </row>
    <row r="28" spans="1:3">
      <c r="A28" s="3" t="s">
        <v>67</v>
      </c>
    </row>
    <row r="29" spans="1:3">
      <c r="A29" s="4" t="s">
        <v>68</v>
      </c>
      <c r="B29" s="4" t="s">
        <v>69</v>
      </c>
      <c r="C29" s="5" t="n">
        <v>5264285</v>
      </c>
    </row>
    <row r="30" spans="1:3">
      <c r="A30" s="4" t="s">
        <v>70</v>
      </c>
      <c r="B30" s="5" t="n">
        <v>690422</v>
      </c>
      <c r="C30" s="5" t="n">
        <v>1242382</v>
      </c>
    </row>
    <row r="31" spans="1:3">
      <c r="A31" s="4" t="s">
        <v>71</v>
      </c>
      <c r="B31" s="5" t="n">
        <v>448939</v>
      </c>
      <c r="C31" s="4" t="s">
        <v>69</v>
      </c>
    </row>
    <row r="32" spans="1:3">
      <c r="A32" s="4" t="s">
        <v>72</v>
      </c>
      <c r="B32" s="5" t="n">
        <v>5096000</v>
      </c>
      <c r="C32" s="5" t="n">
        <v>4506000</v>
      </c>
    </row>
    <row r="33" spans="1:3">
      <c r="A33" s="4" t="s">
        <v>73</v>
      </c>
      <c r="B33" s="5" t="n">
        <v>6235361</v>
      </c>
      <c r="C33" s="5" t="n">
        <v>11012667</v>
      </c>
    </row>
    <row r="34" spans="1:3">
      <c r="A34" s="3" t="s">
        <v>74</v>
      </c>
    </row>
    <row r="35" spans="1:3">
      <c r="A35" s="4" t="s">
        <v>75</v>
      </c>
      <c r="B35" s="5" t="n">
        <v>30964</v>
      </c>
      <c r="C35" s="5" t="n">
        <v>74205</v>
      </c>
    </row>
    <row r="36" spans="1:3">
      <c r="A36" s="4" t="s">
        <v>71</v>
      </c>
      <c r="B36" s="5" t="n">
        <v>2426535</v>
      </c>
      <c r="C36" s="5" t="n">
        <v>2104359</v>
      </c>
    </row>
    <row r="37" spans="1:3">
      <c r="A37" s="4" t="s">
        <v>76</v>
      </c>
      <c r="B37" s="5" t="n">
        <v>8847</v>
      </c>
      <c r="C37" s="5" t="n">
        <v>8240</v>
      </c>
    </row>
    <row r="38" spans="1:3">
      <c r="A38" s="4" t="s">
        <v>77</v>
      </c>
      <c r="B38" s="5" t="n">
        <v>5287162</v>
      </c>
      <c r="C38" s="5" t="n">
        <v>168501</v>
      </c>
    </row>
    <row r="39" spans="1:3">
      <c r="A39" s="4" t="s">
        <v>78</v>
      </c>
      <c r="B39" s="5" t="n">
        <v>192193</v>
      </c>
      <c r="C39" s="5" t="n">
        <v>101289</v>
      </c>
    </row>
    <row r="40" spans="1:3">
      <c r="A40" s="4" t="s">
        <v>79</v>
      </c>
      <c r="B40" s="5" t="n">
        <v>7945701</v>
      </c>
      <c r="C40" s="5" t="n">
        <v>2456594</v>
      </c>
    </row>
    <row r="41" spans="1:3">
      <c r="A41" s="4" t="s">
        <v>80</v>
      </c>
      <c r="B41" s="5" t="n">
        <v>14181062</v>
      </c>
      <c r="C41" s="5" t="n">
        <v>13469261</v>
      </c>
    </row>
    <row r="42" spans="1:3">
      <c r="A42" s="3" t="s">
        <v>81</v>
      </c>
    </row>
    <row r="43" spans="1:3">
      <c r="A43" s="4" t="s">
        <v>82</v>
      </c>
      <c r="B43" s="5" t="n">
        <v>2178297</v>
      </c>
      <c r="C43" s="5" t="n">
        <v>2178297</v>
      </c>
    </row>
    <row r="44" spans="1:3">
      <c r="A44" s="4" t="s">
        <v>83</v>
      </c>
      <c r="B44" s="5" t="n">
        <v>3346245</v>
      </c>
      <c r="C44" s="5" t="n">
        <v>3346245</v>
      </c>
    </row>
    <row r="45" spans="1:3">
      <c r="A45" s="4" t="s">
        <v>84</v>
      </c>
      <c r="B45" s="4" t="s">
        <v>69</v>
      </c>
      <c r="C45" s="5" t="n">
        <v>487136</v>
      </c>
    </row>
    <row r="46" spans="1:3">
      <c r="A46" s="4" t="s">
        <v>85</v>
      </c>
      <c r="B46" s="5" t="n">
        <v>50371323</v>
      </c>
      <c r="C46" s="5" t="n">
        <v>48369386</v>
      </c>
    </row>
    <row r="47" spans="1:3">
      <c r="A47" s="4" t="s">
        <v>86</v>
      </c>
      <c r="B47" s="5" t="n">
        <v>55895865</v>
      </c>
      <c r="C47" s="5" t="n">
        <v>54381064</v>
      </c>
    </row>
    <row r="48" spans="1:3">
      <c r="A48" s="4" t="s">
        <v>87</v>
      </c>
      <c r="B48" s="5" t="n">
        <v>1287852</v>
      </c>
      <c r="C48" s="5" t="n">
        <v>1287852</v>
      </c>
    </row>
    <row r="49" spans="1:3">
      <c r="A49" s="4" t="s">
        <v>88</v>
      </c>
      <c r="B49" s="5" t="n">
        <v>54608013</v>
      </c>
      <c r="C49" s="5" t="n">
        <v>53093212</v>
      </c>
    </row>
    <row r="50" spans="1:3">
      <c r="A50" s="4" t="s">
        <v>89</v>
      </c>
      <c r="B50" s="4" t="s">
        <v>69</v>
      </c>
      <c r="C50" s="4" t="s">
        <v>69</v>
      </c>
    </row>
    <row r="51" spans="1:3">
      <c r="A51" s="4" t="s">
        <v>90</v>
      </c>
      <c r="B51" s="6" t="n">
        <v>68789075</v>
      </c>
      <c r="C51" s="6" t="n">
        <v>6656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41</v>
      </c>
    </row>
    <row r="2" spans="1:3">
      <c r="A2" s="4" t="s">
        <v>92</v>
      </c>
      <c r="B2" s="6" t="n">
        <v>1</v>
      </c>
      <c r="C2" s="6" t="n">
        <v>1</v>
      </c>
    </row>
    <row r="3" spans="1:3">
      <c r="A3" s="4" t="s">
        <v>93</v>
      </c>
      <c r="B3" s="5" t="n">
        <v>5000000</v>
      </c>
      <c r="C3" s="5" t="n">
        <v>5000000</v>
      </c>
    </row>
    <row r="4" spans="1:3">
      <c r="A4" s="4" t="s">
        <v>94</v>
      </c>
      <c r="B4" s="5" t="n">
        <v>2178297</v>
      </c>
      <c r="C4" s="5" t="n">
        <v>2178297</v>
      </c>
    </row>
    <row r="5" spans="1:3">
      <c r="A5" s="4" t="s">
        <v>95</v>
      </c>
      <c r="B5" s="5" t="n">
        <v>162517</v>
      </c>
      <c r="C5" s="5" t="n">
        <v>162517</v>
      </c>
    </row>
    <row r="6" spans="1:3">
      <c r="A6" s="4" t="s">
        <v>96</v>
      </c>
    </row>
    <row r="7" spans="1:3">
      <c r="A7" s="4" t="s">
        <v>97</v>
      </c>
      <c r="B7" s="4" t="s">
        <v>69</v>
      </c>
      <c r="C7" s="6" t="n">
        <v>3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41</v>
      </c>
    </row>
    <row r="3" spans="1:3">
      <c r="A3" s="4" t="s">
        <v>304</v>
      </c>
      <c r="B3" s="6" t="n">
        <v>118238</v>
      </c>
      <c r="C3" s="6" t="n">
        <v>80302</v>
      </c>
    </row>
    <row r="4" spans="1:3">
      <c r="A4" s="4" t="s">
        <v>305</v>
      </c>
      <c r="B4" s="5" t="n">
        <v>2015780</v>
      </c>
      <c r="C4" s="5" t="n">
        <v>2015780</v>
      </c>
    </row>
    <row r="5" spans="1:3">
      <c r="A5" s="4" t="s">
        <v>306</v>
      </c>
      <c r="B5" s="6" t="n">
        <v>487136</v>
      </c>
    </row>
    <row r="6" spans="1:3">
      <c r="A6" s="4" t="s">
        <v>307</v>
      </c>
      <c r="B6" s="5" t="n">
        <v>92000</v>
      </c>
    </row>
    <row r="7" spans="1:3">
      <c r="A7" s="4" t="s">
        <v>308</v>
      </c>
      <c r="B7" s="5" t="n">
        <v>27100000</v>
      </c>
    </row>
    <row r="8" spans="1:3">
      <c r="A8" s="4" t="s">
        <v>309</v>
      </c>
      <c r="B8" s="6" t="n">
        <v>17900000</v>
      </c>
    </row>
    <row r="9" spans="1:3">
      <c r="A9" s="4" t="s">
        <v>310</v>
      </c>
      <c r="B9" s="4" t="s">
        <v>311</v>
      </c>
    </row>
    <row r="10" spans="1:3">
      <c r="A10" s="4" t="s">
        <v>312</v>
      </c>
      <c r="B10" s="6" t="n">
        <v>10200000</v>
      </c>
    </row>
    <row r="11" spans="1:3">
      <c r="A11" s="4" t="s">
        <v>313</v>
      </c>
    </row>
    <row r="12" spans="1:3">
      <c r="A12" s="4" t="s">
        <v>314</v>
      </c>
      <c r="B12" s="4" t="s">
        <v>315</v>
      </c>
    </row>
    <row r="13" spans="1:3">
      <c r="A13" s="4" t="s">
        <v>316</v>
      </c>
    </row>
    <row r="14" spans="1:3">
      <c r="A14" s="4" t="s">
        <v>314</v>
      </c>
      <c r="B14" s="4"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4</v>
      </c>
    </row>
    <row r="15" spans="1:2">
      <c r="A15" s="4" t="s">
        <v>328</v>
      </c>
    </row>
    <row r="16" spans="1:2">
      <c r="A16" s="3" t="s">
        <v>320</v>
      </c>
    </row>
    <row r="17" spans="1:2">
      <c r="A17" s="4" t="s">
        <v>321</v>
      </c>
      <c r="B17" s="4" t="s">
        <v>329</v>
      </c>
    </row>
    <row r="18" spans="1:2">
      <c r="A18" s="4" t="s">
        <v>330</v>
      </c>
    </row>
    <row r="19" spans="1:2">
      <c r="A19" s="3" t="s">
        <v>320</v>
      </c>
    </row>
    <row r="20" spans="1:2">
      <c r="A20" s="4" t="s">
        <v>321</v>
      </c>
      <c r="B20" s="4" t="s">
        <v>331</v>
      </c>
    </row>
    <row r="21" spans="1:2">
      <c r="A21" s="4" t="s">
        <v>332</v>
      </c>
    </row>
    <row r="22" spans="1:2">
      <c r="A22" s="3" t="s">
        <v>320</v>
      </c>
    </row>
    <row r="23" spans="1:2">
      <c r="A23" s="4" t="s">
        <v>321</v>
      </c>
      <c r="B23" s="4" t="s">
        <v>326</v>
      </c>
    </row>
    <row r="24" spans="1:2">
      <c r="A24" s="4" t="s">
        <v>333</v>
      </c>
    </row>
    <row r="25" spans="1:2">
      <c r="A25" s="3" t="s">
        <v>320</v>
      </c>
    </row>
    <row r="26" spans="1:2">
      <c r="A26" s="4" t="s">
        <v>321</v>
      </c>
      <c r="B2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41</v>
      </c>
    </row>
    <row r="3" spans="1:3">
      <c r="A3" s="3" t="s">
        <v>99</v>
      </c>
    </row>
    <row r="4" spans="1:3">
      <c r="A4" s="4" t="s">
        <v>100</v>
      </c>
      <c r="B4" s="6" t="n">
        <v>20424839</v>
      </c>
      <c r="C4" s="6" t="n">
        <v>19300882</v>
      </c>
    </row>
    <row r="5" spans="1:3">
      <c r="A5" s="4" t="s">
        <v>101</v>
      </c>
      <c r="B5" s="5" t="n">
        <v>53341</v>
      </c>
      <c r="C5" s="4" t="s">
        <v>69</v>
      </c>
    </row>
    <row r="6" spans="1:3">
      <c r="A6" s="4" t="s">
        <v>102</v>
      </c>
      <c r="B6" s="5" t="n">
        <v>20478180</v>
      </c>
      <c r="C6" s="5" t="n">
        <v>19300882</v>
      </c>
    </row>
    <row r="7" spans="1:3">
      <c r="A7" s="3" t="s">
        <v>103</v>
      </c>
    </row>
    <row r="8" spans="1:3">
      <c r="A8" s="4" t="s">
        <v>104</v>
      </c>
      <c r="B8" s="5" t="n">
        <v>11230957</v>
      </c>
      <c r="C8" s="5" t="n">
        <v>11074396</v>
      </c>
    </row>
    <row r="9" spans="1:3">
      <c r="A9" s="4" t="s">
        <v>105</v>
      </c>
      <c r="B9" s="5" t="n">
        <v>5468489</v>
      </c>
      <c r="C9" s="5" t="n">
        <v>4598144</v>
      </c>
    </row>
    <row r="10" spans="1:3">
      <c r="A10" s="4" t="s">
        <v>106</v>
      </c>
      <c r="B10" s="5" t="n">
        <v>1960994</v>
      </c>
      <c r="C10" s="5" t="n">
        <v>1775690</v>
      </c>
    </row>
    <row r="11" spans="1:3">
      <c r="A11" s="4" t="s">
        <v>107</v>
      </c>
      <c r="B11" s="5" t="n">
        <v>18660440</v>
      </c>
      <c r="C11" s="5" t="n">
        <v>17448230</v>
      </c>
    </row>
    <row r="12" spans="1:3">
      <c r="A12" s="4" t="s">
        <v>108</v>
      </c>
      <c r="B12" s="5" t="n">
        <v>1817740</v>
      </c>
      <c r="C12" s="5" t="n">
        <v>1852652</v>
      </c>
    </row>
    <row r="13" spans="1:3">
      <c r="A13" s="3" t="s">
        <v>109</v>
      </c>
    </row>
    <row r="14" spans="1:3">
      <c r="A14" s="4" t="s">
        <v>110</v>
      </c>
      <c r="B14" s="5" t="n">
        <v>209020</v>
      </c>
      <c r="C14" s="5" t="n">
        <v>110963</v>
      </c>
    </row>
    <row r="15" spans="1:3">
      <c r="A15" s="4" t="s">
        <v>111</v>
      </c>
      <c r="B15" s="5" t="n">
        <v>278629</v>
      </c>
      <c r="C15" s="4" t="s">
        <v>69</v>
      </c>
    </row>
    <row r="16" spans="1:3">
      <c r="A16" s="4" t="s">
        <v>112</v>
      </c>
      <c r="B16" s="5" t="n">
        <v>-200588</v>
      </c>
      <c r="C16" s="5" t="n">
        <v>-233474</v>
      </c>
    </row>
    <row r="17" spans="1:3">
      <c r="A17" s="4" t="s">
        <v>113</v>
      </c>
      <c r="B17" s="5" t="n">
        <v>287061</v>
      </c>
      <c r="C17" s="5" t="n">
        <v>-122511</v>
      </c>
    </row>
    <row r="18" spans="1:3">
      <c r="A18" s="4" t="s">
        <v>114</v>
      </c>
      <c r="B18" s="5" t="n">
        <v>2104801</v>
      </c>
      <c r="C18" s="5" t="n">
        <v>1730141</v>
      </c>
    </row>
    <row r="19" spans="1:3">
      <c r="A19" s="4" t="s">
        <v>115</v>
      </c>
      <c r="B19" s="5" t="n">
        <v>590000</v>
      </c>
      <c r="C19" s="5" t="n">
        <v>-1244000</v>
      </c>
    </row>
    <row r="20" spans="1:3">
      <c r="A20" s="4" t="s">
        <v>116</v>
      </c>
      <c r="B20" s="5" t="n">
        <v>1514801</v>
      </c>
      <c r="C20" s="5" t="n">
        <v>2974141</v>
      </c>
    </row>
    <row r="21" spans="1:3">
      <c r="A21" s="4" t="s">
        <v>117</v>
      </c>
      <c r="B21" s="5" t="n">
        <v>48369386</v>
      </c>
      <c r="C21" s="5" t="n">
        <v>45395245</v>
      </c>
    </row>
    <row r="22" spans="1:3">
      <c r="A22" s="4" t="s">
        <v>118</v>
      </c>
      <c r="B22" s="5" t="n">
        <v>487136</v>
      </c>
      <c r="C22" s="4" t="s">
        <v>69</v>
      </c>
    </row>
    <row r="23" spans="1:3">
      <c r="A23" s="4" t="s">
        <v>119</v>
      </c>
      <c r="B23" s="6" t="n">
        <v>50371323</v>
      </c>
      <c r="C23" s="6" t="n">
        <v>48369386</v>
      </c>
    </row>
    <row r="24" spans="1:3">
      <c r="A24" s="4" t="s">
        <v>120</v>
      </c>
      <c r="B24" s="7" t="n">
        <v>0.75</v>
      </c>
      <c r="C24" s="7" t="n">
        <v>1.48</v>
      </c>
    </row>
    <row r="25" spans="1:3">
      <c r="A25" s="4" t="s">
        <v>121</v>
      </c>
      <c r="B25" s="4" t="s">
        <v>69</v>
      </c>
      <c r="C25" s="4" t="s">
        <v>69</v>
      </c>
    </row>
    <row r="26" spans="1:3">
      <c r="A26" s="4" t="s">
        <v>122</v>
      </c>
      <c r="B26" s="5" t="n">
        <v>2015780</v>
      </c>
      <c r="C26" s="5" t="n">
        <v>2015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1</v>
      </c>
    </row>
    <row r="2" spans="1:3">
      <c r="A2" s="3" t="s">
        <v>336</v>
      </c>
    </row>
    <row r="3" spans="1:3">
      <c r="A3" s="4" t="s">
        <v>337</v>
      </c>
      <c r="B3" s="6" t="n">
        <v>3580227</v>
      </c>
      <c r="C3" s="6" t="n">
        <v>3141828</v>
      </c>
    </row>
    <row r="4" spans="1:3">
      <c r="A4" s="4" t="s">
        <v>338</v>
      </c>
    </row>
    <row r="5" spans="1:3">
      <c r="A5" s="3" t="s">
        <v>336</v>
      </c>
    </row>
    <row r="6" spans="1:3">
      <c r="A6" s="4" t="s">
        <v>337</v>
      </c>
      <c r="B6" s="5" t="n">
        <v>3580227</v>
      </c>
      <c r="C6" s="5" t="n">
        <v>3141828</v>
      </c>
    </row>
    <row r="7" spans="1:3">
      <c r="A7" s="4" t="s">
        <v>339</v>
      </c>
    </row>
    <row r="8" spans="1:3">
      <c r="A8" s="3" t="s">
        <v>336</v>
      </c>
    </row>
    <row r="9" spans="1:3">
      <c r="A9" s="4" t="s">
        <v>337</v>
      </c>
      <c r="B9" s="4" t="s">
        <v>69</v>
      </c>
      <c r="C9" s="4" t="s">
        <v>69</v>
      </c>
    </row>
    <row r="10" spans="1:3">
      <c r="A10" s="4" t="s">
        <v>340</v>
      </c>
    </row>
    <row r="11" spans="1:3">
      <c r="A11" s="3" t="s">
        <v>336</v>
      </c>
    </row>
    <row r="12" spans="1:3">
      <c r="A12" s="4" t="s">
        <v>337</v>
      </c>
      <c r="B12" s="4" t="s">
        <v>69</v>
      </c>
      <c r="C12" s="4" t="s">
        <v>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1</v>
      </c>
    </row>
    <row r="2" spans="1:3">
      <c r="A2" s="4" t="s">
        <v>342</v>
      </c>
      <c r="B2" s="6" t="n">
        <v>3580227</v>
      </c>
      <c r="C2" s="6" t="n">
        <v>3141828</v>
      </c>
    </row>
    <row r="3" spans="1:3">
      <c r="A3" s="4" t="s">
        <v>343</v>
      </c>
    </row>
    <row r="4" spans="1:3">
      <c r="A4" s="4" t="s">
        <v>342</v>
      </c>
      <c r="B4" s="5" t="n">
        <v>3580227</v>
      </c>
      <c r="C4" s="5" t="n">
        <v>3141828</v>
      </c>
    </row>
    <row r="5" spans="1:3">
      <c r="A5" s="4" t="s">
        <v>344</v>
      </c>
      <c r="B5" s="5" t="n">
        <v>1078765</v>
      </c>
      <c r="C5" s="5" t="n">
        <v>800137</v>
      </c>
    </row>
    <row r="6" spans="1:3">
      <c r="A6" s="4" t="s">
        <v>345</v>
      </c>
      <c r="B6" s="4" t="s">
        <v>69</v>
      </c>
      <c r="C6" s="4" t="s">
        <v>69</v>
      </c>
    </row>
    <row r="7" spans="1:3">
      <c r="A7" s="4" t="s">
        <v>346</v>
      </c>
      <c r="B7" s="5" t="n">
        <v>2501462</v>
      </c>
      <c r="C7" s="5" t="n">
        <v>2341691</v>
      </c>
    </row>
    <row r="8" spans="1:3">
      <c r="A8" s="4" t="s">
        <v>347</v>
      </c>
    </row>
    <row r="9" spans="1:3">
      <c r="A9" s="4" t="s">
        <v>342</v>
      </c>
      <c r="B9" s="5" t="n">
        <v>1109731</v>
      </c>
      <c r="C9" s="5" t="n">
        <v>1011751</v>
      </c>
    </row>
    <row r="10" spans="1:3">
      <c r="A10" s="4" t="s">
        <v>344</v>
      </c>
      <c r="B10" s="5" t="n">
        <v>264425</v>
      </c>
      <c r="C10" s="5" t="n">
        <v>237149</v>
      </c>
    </row>
    <row r="11" spans="1:3">
      <c r="A11" s="4" t="s">
        <v>345</v>
      </c>
      <c r="B11" s="4" t="s">
        <v>69</v>
      </c>
      <c r="C11" s="4" t="s">
        <v>69</v>
      </c>
    </row>
    <row r="12" spans="1:3">
      <c r="A12" s="4" t="s">
        <v>346</v>
      </c>
      <c r="B12" s="5" t="n">
        <v>845306</v>
      </c>
      <c r="C12" s="5" t="n">
        <v>774602</v>
      </c>
    </row>
    <row r="13" spans="1:3">
      <c r="A13" s="4" t="s">
        <v>348</v>
      </c>
    </row>
    <row r="14" spans="1:3">
      <c r="A14" s="4" t="s">
        <v>342</v>
      </c>
      <c r="B14" s="5" t="n">
        <v>2470496</v>
      </c>
      <c r="C14" s="5" t="n">
        <v>2130077</v>
      </c>
    </row>
    <row r="15" spans="1:3">
      <c r="A15" s="4" t="s">
        <v>344</v>
      </c>
      <c r="B15" s="5" t="n">
        <v>814340</v>
      </c>
      <c r="C15" s="5" t="n">
        <v>562988</v>
      </c>
    </row>
    <row r="16" spans="1:3">
      <c r="A16" s="4" t="s">
        <v>345</v>
      </c>
      <c r="B16" s="4" t="s">
        <v>69</v>
      </c>
      <c r="C16" s="4" t="s">
        <v>69</v>
      </c>
    </row>
    <row r="17" spans="1:3">
      <c r="A17" s="4" t="s">
        <v>346</v>
      </c>
      <c r="B17" s="6" t="n">
        <v>1656156</v>
      </c>
      <c r="C17" s="6" t="n">
        <v>15670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9</v>
      </c>
      <c r="B1" s="2" t="s">
        <v>1</v>
      </c>
    </row>
    <row r="2" spans="1:3">
      <c r="B2" s="2" t="s">
        <v>2</v>
      </c>
      <c r="C2" s="2" t="s">
        <v>41</v>
      </c>
    </row>
    <row r="3" spans="1:3">
      <c r="A3" s="3" t="s">
        <v>176</v>
      </c>
    </row>
    <row r="4" spans="1:3">
      <c r="A4" s="4" t="s">
        <v>350</v>
      </c>
      <c r="B4" s="6" t="n">
        <v>56918</v>
      </c>
      <c r="C4" s="6" t="n">
        <v>25414</v>
      </c>
    </row>
    <row r="5" spans="1:3">
      <c r="A5" s="4" t="s">
        <v>351</v>
      </c>
      <c r="B5" s="5" t="n">
        <v>105687</v>
      </c>
      <c r="C5" s="5" t="n">
        <v>86354</v>
      </c>
    </row>
    <row r="6" spans="1:3">
      <c r="A6" s="4" t="s">
        <v>352</v>
      </c>
      <c r="B6" s="5" t="n">
        <v>46415</v>
      </c>
      <c r="C6" s="5" t="n">
        <v>-805</v>
      </c>
    </row>
    <row r="7" spans="1:3">
      <c r="A7" s="4" t="s">
        <v>139</v>
      </c>
      <c r="B7" s="6" t="n">
        <v>209020</v>
      </c>
      <c r="C7" s="6" t="n">
        <v>110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3</v>
      </c>
      <c r="B1" s="2" t="s">
        <v>1</v>
      </c>
    </row>
    <row r="2" spans="1:4">
      <c r="B2" s="2" t="s">
        <v>2</v>
      </c>
      <c r="C2" s="2" t="s">
        <v>41</v>
      </c>
      <c r="D2" s="2" t="s">
        <v>354</v>
      </c>
    </row>
    <row r="3" spans="1:4">
      <c r="A3" s="3" t="s">
        <v>355</v>
      </c>
    </row>
    <row r="4" spans="1:4">
      <c r="A4" s="4" t="s">
        <v>356</v>
      </c>
      <c r="B4" s="4" t="s">
        <v>69</v>
      </c>
      <c r="C4" s="6" t="n">
        <v>5264285</v>
      </c>
    </row>
    <row r="5" spans="1:4">
      <c r="A5" s="4" t="s">
        <v>357</v>
      </c>
    </row>
    <row r="6" spans="1:4">
      <c r="A6" s="3" t="s">
        <v>358</v>
      </c>
    </row>
    <row r="7" spans="1:4">
      <c r="A7" s="4" t="s">
        <v>359</v>
      </c>
      <c r="B7" s="5" t="n">
        <v>5298610</v>
      </c>
      <c r="C7" s="5" t="n">
        <v>168501</v>
      </c>
    </row>
    <row r="8" spans="1:4">
      <c r="A8" s="4" t="s">
        <v>360</v>
      </c>
      <c r="B8" s="4" t="s">
        <v>69</v>
      </c>
      <c r="C8" s="5" t="n">
        <v>5298610</v>
      </c>
    </row>
    <row r="9" spans="1:4">
      <c r="A9" s="3" t="s">
        <v>355</v>
      </c>
    </row>
    <row r="10" spans="1:4">
      <c r="A10" s="4" t="s">
        <v>359</v>
      </c>
      <c r="B10" s="5" t="n">
        <v>11448</v>
      </c>
      <c r="C10" s="4" t="s">
        <v>69</v>
      </c>
    </row>
    <row r="11" spans="1:4">
      <c r="A11" s="4" t="s">
        <v>360</v>
      </c>
      <c r="B11" s="4" t="s">
        <v>69</v>
      </c>
      <c r="C11" s="5" t="n">
        <v>34325</v>
      </c>
    </row>
    <row r="12" spans="1:4">
      <c r="A12" s="4" t="s">
        <v>361</v>
      </c>
      <c r="B12" s="5" t="n">
        <v>5287162</v>
      </c>
      <c r="C12" s="5" t="n">
        <v>168501</v>
      </c>
    </row>
    <row r="13" spans="1:4">
      <c r="A13" s="4" t="s">
        <v>356</v>
      </c>
      <c r="B13" s="4" t="s">
        <v>69</v>
      </c>
      <c r="C13" s="6" t="n">
        <v>5264285</v>
      </c>
    </row>
    <row r="14" spans="1:4">
      <c r="A14" s="4" t="s">
        <v>362</v>
      </c>
      <c r="B14" s="4" t="s">
        <v>363</v>
      </c>
      <c r="C14" s="4" t="s">
        <v>363</v>
      </c>
      <c r="D14" s="4" t="s">
        <v>363</v>
      </c>
    </row>
    <row r="15" spans="1:4">
      <c r="A15" s="4" t="s">
        <v>364</v>
      </c>
      <c r="B1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66</v>
      </c>
      <c r="B1" s="2" t="s">
        <v>354</v>
      </c>
      <c r="C1" s="2" t="s">
        <v>2</v>
      </c>
      <c r="D1" s="2" t="s">
        <v>41</v>
      </c>
    </row>
    <row r="2" spans="1:4">
      <c r="A2" s="4" t="s">
        <v>367</v>
      </c>
      <c r="C2" s="6" t="n">
        <v>5298610</v>
      </c>
    </row>
    <row r="3" spans="1:4">
      <c r="A3" s="4" t="s">
        <v>368</v>
      </c>
      <c r="C3" s="6" t="n">
        <v>22294746</v>
      </c>
    </row>
    <row r="4" spans="1:4">
      <c r="A4" s="4" t="s">
        <v>357</v>
      </c>
    </row>
    <row r="5" spans="1:4">
      <c r="A5" s="4" t="s">
        <v>369</v>
      </c>
      <c r="B5" s="6" t="n">
        <v>6000000</v>
      </c>
    </row>
    <row r="6" spans="1:4">
      <c r="A6" s="4" t="s">
        <v>370</v>
      </c>
      <c r="B6" s="5" t="n">
        <v>652274</v>
      </c>
    </row>
    <row r="7" spans="1:4">
      <c r="A7" s="4" t="s">
        <v>371</v>
      </c>
      <c r="B7" s="6" t="n">
        <v>5347726</v>
      </c>
    </row>
    <row r="8" spans="1:4">
      <c r="A8" s="4" t="s">
        <v>372</v>
      </c>
      <c r="B8" s="4" t="s">
        <v>334</v>
      </c>
    </row>
    <row r="9" spans="1:4">
      <c r="A9" s="4" t="s">
        <v>373</v>
      </c>
      <c r="B9" s="4" t="s">
        <v>374</v>
      </c>
    </row>
    <row r="10" spans="1:4">
      <c r="A10" s="4" t="s">
        <v>375</v>
      </c>
      <c r="B10" s="4" t="s">
        <v>363</v>
      </c>
      <c r="C10" s="4" t="s">
        <v>363</v>
      </c>
      <c r="D10" s="4" t="s">
        <v>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76</v>
      </c>
      <c r="B1" s="2" t="s">
        <v>1</v>
      </c>
    </row>
    <row r="2" spans="1:4">
      <c r="B2" s="2" t="s">
        <v>2</v>
      </c>
      <c r="C2" s="2" t="s">
        <v>41</v>
      </c>
      <c r="D2" s="2" t="s">
        <v>377</v>
      </c>
    </row>
    <row r="3" spans="1:4">
      <c r="A3" s="4" t="s">
        <v>378</v>
      </c>
      <c r="B3" s="4" t="s">
        <v>69</v>
      </c>
    </row>
    <row r="4" spans="1:4">
      <c r="A4" s="4" t="s">
        <v>379</v>
      </c>
      <c r="B4" s="4" t="s">
        <v>329</v>
      </c>
    </row>
    <row r="5" spans="1:4">
      <c r="A5" s="4" t="s">
        <v>380</v>
      </c>
      <c r="B5" s="6" t="n">
        <v>587000</v>
      </c>
    </row>
    <row r="6" spans="1:4">
      <c r="A6" s="4" t="s">
        <v>381</v>
      </c>
      <c r="B6" s="6" t="n">
        <v>5096000</v>
      </c>
      <c r="C6" s="6" t="n">
        <v>4506000</v>
      </c>
    </row>
    <row r="7" spans="1:4">
      <c r="A7" s="4" t="s">
        <v>382</v>
      </c>
      <c r="C7" s="5" t="n">
        <v>790000</v>
      </c>
    </row>
    <row r="8" spans="1:4">
      <c r="A8" s="4" t="s">
        <v>381</v>
      </c>
      <c r="C8" s="5" t="n">
        <v>1430000</v>
      </c>
    </row>
    <row r="9" spans="1:4">
      <c r="A9" s="4" t="s">
        <v>383</v>
      </c>
      <c r="C9" s="6" t="n">
        <v>53000</v>
      </c>
    </row>
    <row r="10" spans="1:4">
      <c r="A10" s="4" t="s">
        <v>384</v>
      </c>
      <c r="B10" s="4" t="s">
        <v>385</v>
      </c>
      <c r="C10" s="4" t="s">
        <v>386</v>
      </c>
    </row>
    <row r="11" spans="1:4">
      <c r="A11" s="4" t="s">
        <v>387</v>
      </c>
      <c r="C11" s="4" t="s">
        <v>386</v>
      </c>
    </row>
    <row r="12" spans="1:4">
      <c r="A12" s="4" t="s">
        <v>388</v>
      </c>
      <c r="C12" s="6" t="n">
        <v>2400000</v>
      </c>
    </row>
    <row r="13" spans="1:4">
      <c r="A13" s="4" t="s">
        <v>313</v>
      </c>
    </row>
    <row r="14" spans="1:4">
      <c r="A14" s="4" t="s">
        <v>384</v>
      </c>
      <c r="B14" s="4" t="s">
        <v>385</v>
      </c>
    </row>
    <row r="15" spans="1:4">
      <c r="A15" s="4" t="s">
        <v>316</v>
      </c>
    </row>
    <row r="16" spans="1:4">
      <c r="A16" s="4" t="s">
        <v>384</v>
      </c>
      <c r="B16" s="4" t="s">
        <v>389</v>
      </c>
    </row>
    <row r="17" spans="1:4">
      <c r="A17" s="4" t="s">
        <v>390</v>
      </c>
    </row>
    <row r="18" spans="1:4">
      <c r="A18" s="4" t="s">
        <v>378</v>
      </c>
      <c r="B18" s="6" t="n">
        <v>10182000</v>
      </c>
      <c r="C18" s="5" t="n">
        <v>10107000</v>
      </c>
      <c r="D18" s="6" t="n">
        <v>8274000</v>
      </c>
    </row>
    <row r="19" spans="1:4">
      <c r="A19" s="4" t="s">
        <v>391</v>
      </c>
    </row>
    <row r="20" spans="1:4">
      <c r="A20" s="4" t="s">
        <v>378</v>
      </c>
      <c r="B20" s="6" t="n">
        <v>4001000</v>
      </c>
      <c r="C20" s="6" t="n">
        <v>407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2</v>
      </c>
      <c r="B1" s="2" t="s">
        <v>1</v>
      </c>
    </row>
    <row r="2" spans="1:3">
      <c r="B2" s="2" t="s">
        <v>2</v>
      </c>
      <c r="C2" s="2" t="s">
        <v>41</v>
      </c>
    </row>
    <row r="3" spans="1:3">
      <c r="A3" s="3" t="s">
        <v>393</v>
      </c>
    </row>
    <row r="4" spans="1:3">
      <c r="A4" s="4" t="s">
        <v>394</v>
      </c>
      <c r="B4" s="4" t="s">
        <v>69</v>
      </c>
      <c r="C4" s="6" t="n">
        <v>10000</v>
      </c>
    </row>
    <row r="5" spans="1:3">
      <c r="A5" s="3" t="s">
        <v>395</v>
      </c>
    </row>
    <row r="6" spans="1:3">
      <c r="A6" s="4" t="s">
        <v>394</v>
      </c>
      <c r="B6" s="5" t="n">
        <v>456000</v>
      </c>
      <c r="C6" s="5" t="n">
        <v>-1841000</v>
      </c>
    </row>
    <row r="7" spans="1:3">
      <c r="A7" s="4" t="s">
        <v>396</v>
      </c>
      <c r="B7" s="5" t="n">
        <v>134000</v>
      </c>
      <c r="C7" s="5" t="n">
        <v>587000</v>
      </c>
    </row>
    <row r="8" spans="1:3">
      <c r="A8" s="4" t="s">
        <v>397</v>
      </c>
      <c r="B8" s="6" t="n">
        <v>590000</v>
      </c>
      <c r="C8" s="6" t="n">
        <v>-124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1</v>
      </c>
    </row>
    <row r="3" spans="1:3">
      <c r="A3" s="3" t="s">
        <v>182</v>
      </c>
    </row>
    <row r="4" spans="1:3">
      <c r="A4" s="4" t="s">
        <v>399</v>
      </c>
      <c r="B4" s="6" t="n">
        <v>2104801</v>
      </c>
      <c r="C4" s="6" t="n">
        <v>1730141</v>
      </c>
    </row>
    <row r="5" spans="1:3">
      <c r="A5" s="4" t="s">
        <v>400</v>
      </c>
      <c r="B5" s="5" t="n">
        <v>-17397</v>
      </c>
      <c r="C5" s="5" t="n">
        <v>2443</v>
      </c>
    </row>
    <row r="6" spans="1:3">
      <c r="A6" s="4" t="s">
        <v>401</v>
      </c>
      <c r="B6" s="6" t="n">
        <v>2087404</v>
      </c>
      <c r="C6" s="6" t="n">
        <v>1732584</v>
      </c>
    </row>
    <row r="7" spans="1:3">
      <c r="A7" s="4" t="s">
        <v>402</v>
      </c>
      <c r="B7" s="4" t="s">
        <v>385</v>
      </c>
      <c r="C7" s="4" t="s">
        <v>386</v>
      </c>
    </row>
    <row r="8" spans="1:3">
      <c r="A8" s="4" t="s">
        <v>403</v>
      </c>
      <c r="B8" s="6" t="n">
        <v>438355</v>
      </c>
      <c r="C8" s="6" t="n">
        <v>457749</v>
      </c>
    </row>
    <row r="9" spans="1:3">
      <c r="A9" s="4" t="s">
        <v>404</v>
      </c>
      <c r="B9" s="4" t="s">
        <v>69</v>
      </c>
      <c r="C9" s="5" t="n">
        <v>-2390000</v>
      </c>
    </row>
    <row r="10" spans="1:3">
      <c r="A10" s="4" t="s">
        <v>405</v>
      </c>
      <c r="B10" s="5" t="n">
        <v>134000</v>
      </c>
      <c r="C10" s="5" t="n">
        <v>587000</v>
      </c>
    </row>
    <row r="11" spans="1:3">
      <c r="A11" s="4" t="s">
        <v>400</v>
      </c>
      <c r="B11" s="5" t="n">
        <v>17645</v>
      </c>
      <c r="C11" s="5" t="n">
        <v>101251</v>
      </c>
    </row>
    <row r="12" spans="1:3">
      <c r="A12" s="4" t="s">
        <v>397</v>
      </c>
      <c r="B12" s="6" t="n">
        <v>590000</v>
      </c>
      <c r="C12" s="6" t="n">
        <v>-124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1</v>
      </c>
    </row>
    <row r="2" spans="1:3">
      <c r="A2" s="3" t="s">
        <v>407</v>
      </c>
    </row>
    <row r="3" spans="1:3">
      <c r="A3" s="4" t="s">
        <v>408</v>
      </c>
      <c r="B3" s="6" t="n">
        <v>214793</v>
      </c>
      <c r="C3" s="6" t="n">
        <v>174975</v>
      </c>
    </row>
    <row r="4" spans="1:3">
      <c r="A4" s="4" t="s">
        <v>409</v>
      </c>
      <c r="B4" s="5" t="n">
        <v>840122</v>
      </c>
      <c r="C4" s="5" t="n">
        <v>851175</v>
      </c>
    </row>
    <row r="5" spans="1:3">
      <c r="A5" s="4" t="s">
        <v>410</v>
      </c>
      <c r="B5" s="5" t="n">
        <v>670997</v>
      </c>
      <c r="C5" s="5" t="n">
        <v>665934</v>
      </c>
    </row>
    <row r="6" spans="1:3">
      <c r="A6" s="4" t="s">
        <v>411</v>
      </c>
      <c r="B6" s="4" t="s">
        <v>69</v>
      </c>
      <c r="C6" s="5" t="n">
        <v>103862</v>
      </c>
    </row>
    <row r="7" spans="1:3">
      <c r="A7" s="4" t="s">
        <v>47</v>
      </c>
      <c r="B7" s="5" t="n">
        <v>299088</v>
      </c>
      <c r="C7" s="5" t="n">
        <v>298054</v>
      </c>
    </row>
    <row r="8" spans="1:3">
      <c r="A8" s="4" t="s">
        <v>139</v>
      </c>
      <c r="B8" s="5" t="n">
        <v>2025000</v>
      </c>
      <c r="C8" s="5" t="n">
        <v>2094000</v>
      </c>
    </row>
    <row r="9" spans="1:3">
      <c r="A9" s="3" t="s">
        <v>412</v>
      </c>
    </row>
    <row r="10" spans="1:3">
      <c r="A10" s="4" t="s">
        <v>410</v>
      </c>
      <c r="B10" s="4" t="s">
        <v>69</v>
      </c>
      <c r="C10" s="4" t="s">
        <v>69</v>
      </c>
    </row>
    <row r="11" spans="1:3">
      <c r="A11" s="4" t="s">
        <v>413</v>
      </c>
      <c r="B11" s="5" t="n">
        <v>460328</v>
      </c>
      <c r="C11" s="5" t="n">
        <v>462686</v>
      </c>
    </row>
    <row r="12" spans="1:3">
      <c r="A12" s="4" t="s">
        <v>414</v>
      </c>
      <c r="B12" s="5" t="n">
        <v>6362708</v>
      </c>
      <c r="C12" s="5" t="n">
        <v>5916568</v>
      </c>
    </row>
    <row r="13" spans="1:3">
      <c r="A13" s="4" t="s">
        <v>415</v>
      </c>
      <c r="B13" s="5" t="n">
        <v>297964</v>
      </c>
      <c r="C13" s="5" t="n">
        <v>220746</v>
      </c>
    </row>
    <row r="14" spans="1:3">
      <c r="A14" s="4" t="s">
        <v>139</v>
      </c>
      <c r="B14" s="5" t="n">
        <v>7121000</v>
      </c>
      <c r="C14" s="5" t="n">
        <v>6600000</v>
      </c>
    </row>
    <row r="15" spans="1:3">
      <c r="A15" s="4" t="s">
        <v>416</v>
      </c>
      <c r="B15" s="6" t="n">
        <v>5096000</v>
      </c>
      <c r="C15" s="6" t="n">
        <v>450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41</v>
      </c>
    </row>
    <row r="3" spans="1:3">
      <c r="A3" s="4" t="s">
        <v>418</v>
      </c>
      <c r="B3" s="6" t="n">
        <v>590000</v>
      </c>
      <c r="C3" s="6" t="n">
        <v>-1254000</v>
      </c>
    </row>
    <row r="4" spans="1:3">
      <c r="A4" s="4" t="s">
        <v>419</v>
      </c>
    </row>
    <row r="5" spans="1:3">
      <c r="A5" s="4" t="s">
        <v>418</v>
      </c>
      <c r="B5" s="5" t="n">
        <v>446551</v>
      </c>
      <c r="C5" s="5" t="n">
        <v>-1430906</v>
      </c>
    </row>
    <row r="6" spans="1:3">
      <c r="A6" s="4" t="s">
        <v>420</v>
      </c>
    </row>
    <row r="7" spans="1:3">
      <c r="A7" s="4" t="s">
        <v>418</v>
      </c>
      <c r="B7" s="5" t="n">
        <v>11053</v>
      </c>
      <c r="C7" s="5" t="n">
        <v>1000360</v>
      </c>
    </row>
    <row r="8" spans="1:3">
      <c r="A8" s="4" t="s">
        <v>421</v>
      </c>
    </row>
    <row r="9" spans="1:3">
      <c r="A9" s="4" t="s">
        <v>418</v>
      </c>
      <c r="B9" s="5" t="n">
        <v>-5063</v>
      </c>
      <c r="C9" s="5" t="n">
        <v>-665934</v>
      </c>
    </row>
    <row r="10" spans="1:3">
      <c r="A10" s="4" t="s">
        <v>422</v>
      </c>
    </row>
    <row r="11" spans="1:3">
      <c r="A11" s="4" t="s">
        <v>418</v>
      </c>
      <c r="B11" s="5" t="n">
        <v>-39818</v>
      </c>
      <c r="C11" s="5" t="n">
        <v>65999</v>
      </c>
    </row>
    <row r="12" spans="1:3">
      <c r="A12" s="4" t="s">
        <v>423</v>
      </c>
    </row>
    <row r="13" spans="1:3">
      <c r="A13" s="4" t="s">
        <v>418</v>
      </c>
      <c r="B13" s="5" t="n">
        <v>-2358</v>
      </c>
      <c r="C13" s="5" t="n">
        <v>-198154</v>
      </c>
    </row>
    <row r="14" spans="1:3">
      <c r="A14" s="4" t="s">
        <v>424</v>
      </c>
    </row>
    <row r="15" spans="1:3">
      <c r="A15" s="4" t="s">
        <v>418</v>
      </c>
      <c r="B15" s="5" t="n">
        <v>-25186</v>
      </c>
      <c r="C15" s="5" t="n">
        <v>81230</v>
      </c>
    </row>
    <row r="16" spans="1:3">
      <c r="A16" s="4" t="s">
        <v>425</v>
      </c>
    </row>
    <row r="17" spans="1:3">
      <c r="A17" s="4" t="s">
        <v>418</v>
      </c>
      <c r="B17" s="5" t="n">
        <v>103862</v>
      </c>
      <c r="C17" s="5" t="n">
        <v>-8930</v>
      </c>
    </row>
    <row r="18" spans="1:3">
      <c r="A18" s="4" t="s">
        <v>426</v>
      </c>
    </row>
    <row r="19" spans="1:3">
      <c r="A19" s="4" t="s">
        <v>418</v>
      </c>
      <c r="B19" s="6" t="n">
        <v>100959</v>
      </c>
      <c r="C19" s="6" t="n">
        <v>-97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1</v>
      </c>
    </row>
    <row r="3" spans="1:3">
      <c r="A3" s="3" t="s">
        <v>124</v>
      </c>
    </row>
    <row r="4" spans="1:3">
      <c r="A4" s="4" t="s">
        <v>116</v>
      </c>
      <c r="B4" s="6" t="n">
        <v>1514801</v>
      </c>
      <c r="C4" s="6" t="n">
        <v>2974141</v>
      </c>
    </row>
    <row r="5" spans="1:3">
      <c r="A5" s="3" t="s">
        <v>125</v>
      </c>
    </row>
    <row r="6" spans="1:3">
      <c r="A6" s="4" t="s">
        <v>126</v>
      </c>
      <c r="B6" s="4" t="s">
        <v>69</v>
      </c>
      <c r="C6" s="5" t="n">
        <v>134117</v>
      </c>
    </row>
    <row r="7" spans="1:3">
      <c r="A7" s="4" t="s">
        <v>127</v>
      </c>
      <c r="B7" s="4" t="s">
        <v>69</v>
      </c>
      <c r="C7" s="5" t="n">
        <v>-15457</v>
      </c>
    </row>
    <row r="8" spans="1:3">
      <c r="A8" s="4" t="s">
        <v>128</v>
      </c>
      <c r="B8" s="4" t="s">
        <v>69</v>
      </c>
      <c r="C8" s="5" t="n">
        <v>118660</v>
      </c>
    </row>
    <row r="9" spans="1:3">
      <c r="A9" s="4" t="s">
        <v>129</v>
      </c>
      <c r="B9" s="6" t="n">
        <v>1514801</v>
      </c>
      <c r="C9" s="6" t="n">
        <v>30928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7</v>
      </c>
      <c r="B1" s="2" t="s">
        <v>1</v>
      </c>
    </row>
    <row r="2" spans="1:3">
      <c r="B2" s="2" t="s">
        <v>2</v>
      </c>
      <c r="C2" s="2" t="s">
        <v>41</v>
      </c>
    </row>
    <row r="3" spans="1:3">
      <c r="A3" s="3" t="s">
        <v>185</v>
      </c>
    </row>
    <row r="4" spans="1:3">
      <c r="A4" s="4" t="s">
        <v>428</v>
      </c>
      <c r="B4" s="6" t="n">
        <v>1985695</v>
      </c>
      <c r="C4" s="6" t="n">
        <v>1750859</v>
      </c>
    </row>
    <row r="5" spans="1:3">
      <c r="A5" s="4" t="s">
        <v>429</v>
      </c>
      <c r="B5" s="5" t="n">
        <v>1164632</v>
      </c>
      <c r="C5" s="5" t="n">
        <v>1034762</v>
      </c>
    </row>
    <row r="6" spans="1:3">
      <c r="A6" s="4" t="s">
        <v>430</v>
      </c>
      <c r="B6" s="5" t="n">
        <v>3150327</v>
      </c>
      <c r="C6" s="5" t="n">
        <v>2785621</v>
      </c>
    </row>
    <row r="7" spans="1:3">
      <c r="A7" s="4" t="s">
        <v>431</v>
      </c>
      <c r="B7" s="5" t="n">
        <v>7126437</v>
      </c>
      <c r="C7" s="5" t="n">
        <v>6901958</v>
      </c>
    </row>
    <row r="8" spans="1:3">
      <c r="A8" s="4" t="s">
        <v>432</v>
      </c>
      <c r="B8" s="6" t="n">
        <v>3976110</v>
      </c>
      <c r="C8" s="6" t="n">
        <v>41163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33</v>
      </c>
      <c r="B1" s="2" t="s">
        <v>1</v>
      </c>
    </row>
    <row r="2" spans="1:3">
      <c r="B2" s="2" t="s">
        <v>2</v>
      </c>
      <c r="C2" s="2" t="s">
        <v>41</v>
      </c>
    </row>
    <row r="3" spans="1:3">
      <c r="A3" s="3" t="s">
        <v>434</v>
      </c>
    </row>
    <row r="4" spans="1:3">
      <c r="A4" s="4" t="s">
        <v>435</v>
      </c>
      <c r="B4" s="6" t="n">
        <v>987250</v>
      </c>
      <c r="C4" s="6" t="n">
        <v>987250</v>
      </c>
    </row>
    <row r="5" spans="1:3">
      <c r="A5" s="4" t="s">
        <v>436</v>
      </c>
      <c r="B5" s="6" t="n">
        <v>37501850</v>
      </c>
    </row>
    <row r="6" spans="1:3">
      <c r="A6" s="4" t="s">
        <v>313</v>
      </c>
    </row>
    <row r="7" spans="1:3">
      <c r="A7" s="3" t="s">
        <v>434</v>
      </c>
    </row>
    <row r="8" spans="1:3">
      <c r="A8" s="4" t="s">
        <v>437</v>
      </c>
      <c r="B8" s="4" t="s">
        <v>326</v>
      </c>
    </row>
    <row r="9" spans="1:3">
      <c r="A9" s="4" t="s">
        <v>316</v>
      </c>
    </row>
    <row r="10" spans="1:3">
      <c r="A10" s="3" t="s">
        <v>434</v>
      </c>
    </row>
    <row r="11" spans="1:3">
      <c r="A11" s="4" t="s">
        <v>437</v>
      </c>
      <c r="B11" s="4" t="s">
        <v>3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185</v>
      </c>
    </row>
    <row r="3" spans="1:2">
      <c r="A3" s="4" t="s">
        <v>440</v>
      </c>
      <c r="B3" s="6" t="n">
        <v>1897318</v>
      </c>
    </row>
    <row r="4" spans="1:2">
      <c r="A4" s="4" t="s">
        <v>441</v>
      </c>
      <c r="B4" s="5" t="n">
        <v>1941494</v>
      </c>
    </row>
    <row r="5" spans="1:2">
      <c r="A5" s="4" t="s">
        <v>442</v>
      </c>
      <c r="B5" s="5" t="n">
        <v>2057814</v>
      </c>
    </row>
    <row r="6" spans="1:2">
      <c r="A6" s="4" t="s">
        <v>443</v>
      </c>
      <c r="B6" s="5" t="n">
        <v>2072000</v>
      </c>
    </row>
    <row r="7" spans="1:2">
      <c r="A7" s="4" t="s">
        <v>444</v>
      </c>
      <c r="B7" s="5" t="n">
        <v>2086697</v>
      </c>
    </row>
    <row r="8" spans="1:2">
      <c r="A8" s="4" t="s">
        <v>445</v>
      </c>
      <c r="B8" s="5" t="n">
        <v>11701293</v>
      </c>
    </row>
    <row r="9" spans="1:2">
      <c r="A9" s="4" t="s">
        <v>446</v>
      </c>
      <c r="B9" s="6" t="n">
        <v>21756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7</v>
      </c>
      <c r="B1" s="2" t="s">
        <v>1</v>
      </c>
    </row>
    <row r="2" spans="1:3">
      <c r="B2" s="2" t="s">
        <v>2</v>
      </c>
      <c r="C2" s="2" t="s">
        <v>41</v>
      </c>
    </row>
    <row r="3" spans="1:3">
      <c r="A3" s="4" t="s">
        <v>448</v>
      </c>
      <c r="B3" s="6" t="n">
        <v>19126372</v>
      </c>
      <c r="C3" s="6" t="n">
        <v>18154701</v>
      </c>
    </row>
    <row r="4" spans="1:3">
      <c r="A4" s="4" t="s">
        <v>449</v>
      </c>
      <c r="B4" s="5" t="n">
        <v>1298467</v>
      </c>
      <c r="C4" s="5" t="n">
        <v>1146181</v>
      </c>
    </row>
    <row r="5" spans="1:3">
      <c r="A5" s="4" t="s">
        <v>139</v>
      </c>
      <c r="B5" s="5" t="n">
        <v>20424839</v>
      </c>
      <c r="C5" s="5" t="n">
        <v>19300882</v>
      </c>
    </row>
    <row r="6" spans="1:3">
      <c r="A6" s="4" t="s">
        <v>450</v>
      </c>
    </row>
    <row r="7" spans="1:3">
      <c r="A7" s="4" t="s">
        <v>448</v>
      </c>
      <c r="B7" s="5" t="n">
        <v>12448374</v>
      </c>
      <c r="C7" s="5" t="n">
        <v>11652482</v>
      </c>
    </row>
    <row r="8" spans="1:3">
      <c r="A8" s="4" t="s">
        <v>449</v>
      </c>
      <c r="B8" s="5" t="n">
        <v>850226</v>
      </c>
      <c r="C8" s="5" t="n">
        <v>746442</v>
      </c>
    </row>
    <row r="9" spans="1:3">
      <c r="A9" s="4" t="s">
        <v>451</v>
      </c>
    </row>
    <row r="10" spans="1:3">
      <c r="A10" s="4" t="s">
        <v>448</v>
      </c>
      <c r="B10" s="5" t="n">
        <v>6677998</v>
      </c>
      <c r="C10" s="5" t="n">
        <v>6502219</v>
      </c>
    </row>
    <row r="11" spans="1:3">
      <c r="A11" s="4" t="s">
        <v>449</v>
      </c>
      <c r="B11" s="6" t="n">
        <v>448241</v>
      </c>
      <c r="C11" s="6" t="n">
        <v>3997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39</v>
      </c>
    </row>
    <row r="2" spans="1:2">
      <c r="A2" s="4" t="s">
        <v>440</v>
      </c>
      <c r="B2" s="6" t="n">
        <v>16158995</v>
      </c>
    </row>
    <row r="3" spans="1:2">
      <c r="A3" s="4" t="s">
        <v>441</v>
      </c>
      <c r="B3" s="5" t="n">
        <v>14530424</v>
      </c>
    </row>
    <row r="4" spans="1:2">
      <c r="A4" s="4" t="s">
        <v>442</v>
      </c>
      <c r="B4" s="5" t="n">
        <v>11917234</v>
      </c>
    </row>
    <row r="5" spans="1:2">
      <c r="A5" s="4" t="s">
        <v>443</v>
      </c>
      <c r="B5" s="5" t="n">
        <v>10669954</v>
      </c>
    </row>
    <row r="6" spans="1:2">
      <c r="A6" s="4" t="s">
        <v>444</v>
      </c>
      <c r="B6" s="5" t="n">
        <v>9470990</v>
      </c>
    </row>
    <row r="7" spans="1:2">
      <c r="A7" s="4" t="s">
        <v>445</v>
      </c>
      <c r="B7" s="5" t="n">
        <v>67475366</v>
      </c>
    </row>
    <row r="8" spans="1:2">
      <c r="A8" s="4" t="s">
        <v>139</v>
      </c>
      <c r="B8" s="5" t="n">
        <v>130222963</v>
      </c>
    </row>
    <row r="9" spans="1:2">
      <c r="A9" s="4" t="s">
        <v>450</v>
      </c>
    </row>
    <row r="10" spans="1:2">
      <c r="A10" s="4" t="s">
        <v>440</v>
      </c>
      <c r="B10" s="5" t="n">
        <v>10038712</v>
      </c>
    </row>
    <row r="11" spans="1:2">
      <c r="A11" s="4" t="s">
        <v>441</v>
      </c>
      <c r="B11" s="5" t="n">
        <v>9521380</v>
      </c>
    </row>
    <row r="12" spans="1:2">
      <c r="A12" s="4" t="s">
        <v>442</v>
      </c>
      <c r="B12" s="5" t="n">
        <v>7878165</v>
      </c>
    </row>
    <row r="13" spans="1:2">
      <c r="A13" s="4" t="s">
        <v>443</v>
      </c>
      <c r="B13" s="5" t="n">
        <v>7399288</v>
      </c>
    </row>
    <row r="14" spans="1:2">
      <c r="A14" s="4" t="s">
        <v>444</v>
      </c>
      <c r="B14" s="5" t="n">
        <v>6483940</v>
      </c>
    </row>
    <row r="15" spans="1:2">
      <c r="A15" s="4" t="s">
        <v>445</v>
      </c>
      <c r="B15" s="5" t="n">
        <v>52632826</v>
      </c>
    </row>
    <row r="16" spans="1:2">
      <c r="A16" s="4" t="s">
        <v>139</v>
      </c>
      <c r="B16" s="5" t="n">
        <v>93954311</v>
      </c>
    </row>
    <row r="17" spans="1:2">
      <c r="A17" s="4" t="s">
        <v>451</v>
      </c>
    </row>
    <row r="18" spans="1:2">
      <c r="A18" s="4" t="s">
        <v>440</v>
      </c>
      <c r="B18" s="5" t="n">
        <v>6120283</v>
      </c>
    </row>
    <row r="19" spans="1:2">
      <c r="A19" s="4" t="s">
        <v>441</v>
      </c>
      <c r="B19" s="5" t="n">
        <v>5009044</v>
      </c>
    </row>
    <row r="20" spans="1:2">
      <c r="A20" s="4" t="s">
        <v>442</v>
      </c>
      <c r="B20" s="5" t="n">
        <v>4039069</v>
      </c>
    </row>
    <row r="21" spans="1:2">
      <c r="A21" s="4" t="s">
        <v>443</v>
      </c>
      <c r="B21" s="5" t="n">
        <v>3270666</v>
      </c>
    </row>
    <row r="22" spans="1:2">
      <c r="A22" s="4" t="s">
        <v>444</v>
      </c>
      <c r="B22" s="5" t="n">
        <v>2987050</v>
      </c>
    </row>
    <row r="23" spans="1:2">
      <c r="A23" s="4" t="s">
        <v>445</v>
      </c>
      <c r="B23" s="5" t="n">
        <v>14842540</v>
      </c>
    </row>
    <row r="24" spans="1:2">
      <c r="A24" s="4" t="s">
        <v>139</v>
      </c>
      <c r="B24" s="6" t="n">
        <v>362686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3</v>
      </c>
      <c r="B1" s="2" t="s">
        <v>2</v>
      </c>
      <c r="C1" s="2" t="s">
        <v>41</v>
      </c>
    </row>
    <row r="2" spans="1:3">
      <c r="A2" s="3" t="s">
        <v>191</v>
      </c>
    </row>
    <row r="3" spans="1:3">
      <c r="A3" s="4" t="s">
        <v>454</v>
      </c>
      <c r="B3" s="6" t="n">
        <v>131095</v>
      </c>
      <c r="C3" s="6" t="n">
        <v>259149</v>
      </c>
    </row>
    <row r="4" spans="1:3">
      <c r="A4" s="4" t="s">
        <v>455</v>
      </c>
      <c r="B4" s="5" t="n">
        <v>16152</v>
      </c>
      <c r="C4" s="5" t="n">
        <v>16666</v>
      </c>
    </row>
    <row r="5" spans="1:3">
      <c r="A5" s="4" t="s">
        <v>456</v>
      </c>
      <c r="B5" s="5" t="n">
        <v>155600</v>
      </c>
      <c r="C5" s="5" t="n">
        <v>140000</v>
      </c>
    </row>
    <row r="6" spans="1:3">
      <c r="A6" s="4" t="s">
        <v>457</v>
      </c>
      <c r="B6" s="5" t="n">
        <v>783678</v>
      </c>
      <c r="C6" s="5" t="n">
        <v>644728</v>
      </c>
    </row>
    <row r="7" spans="1:3">
      <c r="A7" s="4" t="s">
        <v>458</v>
      </c>
      <c r="B7" s="5" t="n">
        <v>13400</v>
      </c>
      <c r="C7" s="5" t="n">
        <v>19200</v>
      </c>
    </row>
    <row r="8" spans="1:3">
      <c r="A8" s="4" t="s">
        <v>459</v>
      </c>
      <c r="B8" s="5" t="n">
        <v>728322</v>
      </c>
      <c r="C8" s="5" t="n">
        <v>134418</v>
      </c>
    </row>
    <row r="9" spans="1:3">
      <c r="A9" s="4" t="s">
        <v>460</v>
      </c>
      <c r="B9" s="5" t="n">
        <v>66829</v>
      </c>
      <c r="C9" s="4" t="s">
        <v>69</v>
      </c>
    </row>
    <row r="10" spans="1:3">
      <c r="A10" s="4" t="s">
        <v>47</v>
      </c>
      <c r="B10" s="5" t="n">
        <v>980398</v>
      </c>
      <c r="C10" s="5" t="n">
        <v>890198</v>
      </c>
    </row>
    <row r="11" spans="1:3">
      <c r="A11" s="4" t="s">
        <v>139</v>
      </c>
      <c r="B11" s="5" t="n">
        <v>2875474</v>
      </c>
      <c r="C11" s="5" t="n">
        <v>2104359</v>
      </c>
    </row>
    <row r="12" spans="1:3">
      <c r="A12" s="4" t="s">
        <v>461</v>
      </c>
      <c r="B12" s="5" t="n">
        <v>2426535</v>
      </c>
      <c r="C12" s="5" t="n">
        <v>2104359</v>
      </c>
    </row>
    <row r="13" spans="1:3">
      <c r="A13" s="4" t="s">
        <v>462</v>
      </c>
      <c r="B13" s="6" t="n">
        <v>448939</v>
      </c>
      <c r="C13" s="4" t="s">
        <v>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3</v>
      </c>
      <c r="B1" s="2" t="s">
        <v>1</v>
      </c>
    </row>
    <row r="2" spans="1:3">
      <c r="B2" s="2" t="s">
        <v>2</v>
      </c>
      <c r="C2" s="2" t="s">
        <v>41</v>
      </c>
    </row>
    <row r="3" spans="1:3">
      <c r="A3" s="3" t="s">
        <v>194</v>
      </c>
    </row>
    <row r="4" spans="1:3">
      <c r="A4" s="4" t="s">
        <v>464</v>
      </c>
      <c r="B4" s="6" t="n">
        <v>427420</v>
      </c>
      <c r="C4" s="6" t="n">
        <v>413256</v>
      </c>
    </row>
    <row r="5" spans="1:3">
      <c r="A5" s="4" t="s">
        <v>465</v>
      </c>
      <c r="B5" s="6" t="n">
        <v>61588</v>
      </c>
      <c r="C5" s="6" t="n">
        <v>62425</v>
      </c>
    </row>
    <row r="6" spans="1:3">
      <c r="A6" s="4" t="s">
        <v>466</v>
      </c>
      <c r="B6" s="4" t="s">
        <v>4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41</v>
      </c>
      <c r="D1" s="2" t="s">
        <v>377</v>
      </c>
    </row>
    <row r="2" spans="1:4">
      <c r="A2" s="3" t="s">
        <v>197</v>
      </c>
    </row>
    <row r="3" spans="1:4">
      <c r="A3" s="4" t="s">
        <v>469</v>
      </c>
      <c r="B3" s="6" t="n">
        <v>4117647</v>
      </c>
      <c r="C3" s="6" t="n">
        <v>5255073</v>
      </c>
    </row>
    <row r="4" spans="1:4">
      <c r="A4" s="4" t="s">
        <v>470</v>
      </c>
      <c r="B4" s="5" t="n">
        <v>859674</v>
      </c>
      <c r="C4" s="5" t="n">
        <v>1332671</v>
      </c>
    </row>
    <row r="5" spans="1:4">
      <c r="A5" s="4" t="s">
        <v>471</v>
      </c>
      <c r="B5" s="5" t="n">
        <v>258563</v>
      </c>
      <c r="C5" s="5" t="n">
        <v>258399</v>
      </c>
    </row>
    <row r="6" spans="1:4">
      <c r="A6" s="4" t="s">
        <v>472</v>
      </c>
      <c r="B6" s="5" t="n">
        <v>27840</v>
      </c>
      <c r="C6" s="5" t="n">
        <v>33480</v>
      </c>
    </row>
    <row r="7" spans="1:4">
      <c r="A7" s="4" t="s">
        <v>473</v>
      </c>
      <c r="B7" s="6" t="n">
        <v>5263724</v>
      </c>
      <c r="C7" s="6" t="n">
        <v>6879623</v>
      </c>
      <c r="D7" s="6" t="n">
        <v>66769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1</v>
      </c>
    </row>
    <row r="3" spans="1:3">
      <c r="A3" s="3" t="s">
        <v>197</v>
      </c>
    </row>
    <row r="4" spans="1:3">
      <c r="A4" s="4" t="s">
        <v>475</v>
      </c>
      <c r="B4" s="6" t="n">
        <v>115657</v>
      </c>
      <c r="C4" s="6" t="n">
        <v>211092</v>
      </c>
    </row>
    <row r="5" spans="1:3">
      <c r="A5" s="4" t="s">
        <v>476</v>
      </c>
      <c r="B5" s="4" t="s">
        <v>69</v>
      </c>
      <c r="C5" s="5" t="n">
        <v>36494</v>
      </c>
    </row>
    <row r="6" spans="1:3">
      <c r="A6" s="4" t="s">
        <v>477</v>
      </c>
      <c r="B6" s="6" t="n">
        <v>77880</v>
      </c>
      <c r="C6" s="6" t="n">
        <v>374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1</v>
      </c>
    </row>
    <row r="2" spans="1:3">
      <c r="A2" s="3" t="s">
        <v>479</v>
      </c>
    </row>
    <row r="3" spans="1:3">
      <c r="A3" s="4" t="s">
        <v>480</v>
      </c>
      <c r="B3" s="6" t="n">
        <v>3580227</v>
      </c>
      <c r="C3" s="6" t="n">
        <v>3141828</v>
      </c>
    </row>
    <row r="4" spans="1:3">
      <c r="A4" s="4" t="s">
        <v>481</v>
      </c>
      <c r="B4" s="5" t="n">
        <v>964884</v>
      </c>
      <c r="C4" s="5" t="n">
        <v>1523761</v>
      </c>
    </row>
    <row r="5" spans="1:3">
      <c r="A5" s="4" t="s">
        <v>482</v>
      </c>
    </row>
    <row r="6" spans="1:3">
      <c r="A6" s="3" t="s">
        <v>479</v>
      </c>
    </row>
    <row r="7" spans="1:3">
      <c r="A7" s="4" t="s">
        <v>469</v>
      </c>
      <c r="B7" s="5" t="n">
        <v>4117647</v>
      </c>
      <c r="C7" s="5" t="n">
        <v>5255073</v>
      </c>
    </row>
    <row r="8" spans="1:3">
      <c r="A8" s="4" t="s">
        <v>480</v>
      </c>
      <c r="B8" s="5" t="n">
        <v>3580227</v>
      </c>
      <c r="C8" s="5" t="n">
        <v>3141828</v>
      </c>
    </row>
    <row r="9" spans="1:3">
      <c r="A9" s="4" t="s">
        <v>481</v>
      </c>
      <c r="B9" s="5" t="n">
        <v>1146077</v>
      </c>
      <c r="C9" s="5" t="n">
        <v>1624550</v>
      </c>
    </row>
    <row r="10" spans="1:3">
      <c r="A10" s="4" t="s">
        <v>483</v>
      </c>
      <c r="B10" s="5" t="n">
        <v>882615</v>
      </c>
      <c r="C10" s="5" t="n">
        <v>1343671</v>
      </c>
    </row>
    <row r="11" spans="1:3">
      <c r="A11" s="4" t="s">
        <v>484</v>
      </c>
      <c r="B11" s="5" t="n">
        <v>5298610</v>
      </c>
      <c r="C11" s="5" t="n">
        <v>5467111</v>
      </c>
    </row>
    <row r="12" spans="1:3">
      <c r="A12" s="4" t="s">
        <v>485</v>
      </c>
    </row>
    <row r="13" spans="1:3">
      <c r="A13" s="3" t="s">
        <v>479</v>
      </c>
    </row>
    <row r="14" spans="1:3">
      <c r="A14" s="4" t="s">
        <v>469</v>
      </c>
      <c r="B14" s="5" t="n">
        <v>4117647</v>
      </c>
      <c r="C14" s="5" t="n">
        <v>5255073</v>
      </c>
    </row>
    <row r="15" spans="1:3">
      <c r="A15" s="4" t="s">
        <v>480</v>
      </c>
      <c r="B15" s="5" t="n">
        <v>3580227</v>
      </c>
      <c r="C15" s="5" t="n">
        <v>3141828</v>
      </c>
    </row>
    <row r="16" spans="1:3">
      <c r="A16" s="4" t="s">
        <v>481</v>
      </c>
      <c r="B16" s="5" t="n">
        <v>1146077</v>
      </c>
      <c r="C16" s="5" t="n">
        <v>1624550</v>
      </c>
    </row>
    <row r="17" spans="1:3">
      <c r="A17" s="4" t="s">
        <v>483</v>
      </c>
      <c r="B17" s="5" t="n">
        <v>882615</v>
      </c>
      <c r="C17" s="5" t="n">
        <v>1343671</v>
      </c>
    </row>
    <row r="18" spans="1:3">
      <c r="A18" s="4" t="s">
        <v>484</v>
      </c>
      <c r="B18" s="6" t="n">
        <v>5298610</v>
      </c>
      <c r="C18" s="6" t="n">
        <v>4939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0</v>
      </c>
      <c r="B1" s="2" t="s">
        <v>1</v>
      </c>
    </row>
    <row r="2" spans="1:3">
      <c r="B2" s="2" t="s">
        <v>2</v>
      </c>
      <c r="C2" s="2" t="s">
        <v>41</v>
      </c>
    </row>
    <row r="3" spans="1:3">
      <c r="A3" s="3" t="s">
        <v>124</v>
      </c>
    </row>
    <row r="4" spans="1:3">
      <c r="A4" s="4" t="s">
        <v>131</v>
      </c>
      <c r="B4" s="4" t="s">
        <v>69</v>
      </c>
      <c r="C4" s="6" t="n">
        <v>130963</v>
      </c>
    </row>
    <row r="5" spans="1:3">
      <c r="A5" s="4" t="s">
        <v>132</v>
      </c>
      <c r="B5" s="4" t="s">
        <v>69</v>
      </c>
      <c r="C5" s="6" t="n">
        <v>79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1</v>
      </c>
    </row>
    <row r="3" spans="1:3">
      <c r="A3" s="3" t="s">
        <v>487</v>
      </c>
    </row>
    <row r="4" spans="1:3">
      <c r="A4" s="4" t="s">
        <v>488</v>
      </c>
      <c r="B4" s="5" t="n">
        <v>50</v>
      </c>
      <c r="C4" s="5" t="n">
        <v>50</v>
      </c>
    </row>
    <row r="5" spans="1:3">
      <c r="A5" s="4" t="s">
        <v>489</v>
      </c>
    </row>
    <row r="6" spans="1:3">
      <c r="A6" s="3" t="s">
        <v>487</v>
      </c>
    </row>
    <row r="7" spans="1:3">
      <c r="A7" s="4" t="s">
        <v>490</v>
      </c>
      <c r="B7" s="4" t="s">
        <v>491</v>
      </c>
      <c r="C7" s="4" t="s">
        <v>492</v>
      </c>
    </row>
    <row r="8" spans="1:3">
      <c r="A8" s="4" t="s">
        <v>493</v>
      </c>
    </row>
    <row r="9" spans="1:3">
      <c r="A9" s="3" t="s">
        <v>487</v>
      </c>
    </row>
    <row r="10" spans="1:3">
      <c r="A10" s="4" t="s">
        <v>490</v>
      </c>
      <c r="B10" s="4" t="s">
        <v>494</v>
      </c>
    </row>
    <row r="11" spans="1:3">
      <c r="A11" s="4" t="s">
        <v>495</v>
      </c>
    </row>
    <row r="12" spans="1:3">
      <c r="A12" s="3" t="s">
        <v>487</v>
      </c>
    </row>
    <row r="13" spans="1:3">
      <c r="A13" s="4" t="s">
        <v>490</v>
      </c>
      <c r="C13" s="4" t="s">
        <v>496</v>
      </c>
    </row>
    <row r="14" spans="1:3">
      <c r="A14" s="4" t="s">
        <v>497</v>
      </c>
    </row>
    <row r="15" spans="1:3">
      <c r="A15" s="3" t="s">
        <v>487</v>
      </c>
    </row>
    <row r="16" spans="1:3">
      <c r="A16" s="4" t="s">
        <v>490</v>
      </c>
      <c r="B16" s="4" t="s">
        <v>498</v>
      </c>
      <c r="C16" s="4" t="s">
        <v>4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0</v>
      </c>
      <c r="B1" s="2" t="s">
        <v>2</v>
      </c>
      <c r="C1" s="2" t="s">
        <v>41</v>
      </c>
    </row>
    <row r="2" spans="1:3">
      <c r="A2" s="3" t="s">
        <v>501</v>
      </c>
    </row>
    <row r="3" spans="1:3">
      <c r="A3" s="4" t="s">
        <v>502</v>
      </c>
      <c r="B3" s="6" t="n">
        <v>3729818</v>
      </c>
      <c r="C3" s="6" t="n">
        <v>3228162</v>
      </c>
    </row>
    <row r="4" spans="1:3">
      <c r="A4" s="4" t="s">
        <v>503</v>
      </c>
      <c r="B4" s="5" t="n">
        <v>1153996</v>
      </c>
      <c r="C4" s="5" t="n">
        <v>1369445</v>
      </c>
    </row>
    <row r="5" spans="1:3">
      <c r="A5" s="4" t="s">
        <v>504</v>
      </c>
    </row>
    <row r="6" spans="1:3">
      <c r="A6" s="3" t="s">
        <v>501</v>
      </c>
    </row>
    <row r="7" spans="1:3">
      <c r="A7" s="4" t="s">
        <v>502</v>
      </c>
      <c r="B7" s="5" t="n">
        <v>3578114</v>
      </c>
      <c r="C7" s="5" t="n">
        <v>3035040</v>
      </c>
    </row>
    <row r="8" spans="1:3">
      <c r="A8" s="4" t="s">
        <v>503</v>
      </c>
      <c r="B8" s="5" t="n">
        <v>1076694</v>
      </c>
      <c r="C8" s="5" t="n">
        <v>1264427</v>
      </c>
    </row>
    <row r="9" spans="1:3">
      <c r="A9" s="4" t="s">
        <v>505</v>
      </c>
    </row>
    <row r="10" spans="1:3">
      <c r="A10" s="3" t="s">
        <v>501</v>
      </c>
    </row>
    <row r="11" spans="1:3">
      <c r="A11" s="4" t="s">
        <v>502</v>
      </c>
      <c r="B11" s="5" t="n">
        <v>151704</v>
      </c>
      <c r="C11" s="5" t="n">
        <v>193122</v>
      </c>
    </row>
    <row r="12" spans="1:3">
      <c r="A12" s="4" t="s">
        <v>503</v>
      </c>
      <c r="B12" s="6" t="n">
        <v>77302</v>
      </c>
      <c r="C12" s="6" t="n">
        <v>1050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39</v>
      </c>
    </row>
    <row r="2" spans="1:2">
      <c r="A2" s="3" t="s">
        <v>203</v>
      </c>
    </row>
    <row r="3" spans="1:2">
      <c r="A3" s="4" t="s">
        <v>440</v>
      </c>
      <c r="B3" s="6" t="n">
        <v>291538</v>
      </c>
    </row>
    <row r="4" spans="1:2">
      <c r="A4" s="4" t="s">
        <v>441</v>
      </c>
      <c r="B4" s="5" t="n">
        <v>297985</v>
      </c>
    </row>
    <row r="5" spans="1:2">
      <c r="A5" s="4" t="s">
        <v>442</v>
      </c>
      <c r="B5" s="5" t="n">
        <v>270944</v>
      </c>
    </row>
    <row r="6" spans="1:2">
      <c r="A6" s="4" t="s">
        <v>443</v>
      </c>
      <c r="B6" s="5" t="n">
        <v>257772</v>
      </c>
    </row>
    <row r="7" spans="1:2">
      <c r="A7" s="4" t="s">
        <v>444</v>
      </c>
      <c r="B7" s="6" t="n">
        <v>2350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7</v>
      </c>
      <c r="B1" s="2" t="s">
        <v>1</v>
      </c>
    </row>
    <row r="2" spans="1:3">
      <c r="B2" s="2" t="s">
        <v>2</v>
      </c>
      <c r="C2" s="2" t="s">
        <v>41</v>
      </c>
    </row>
    <row r="3" spans="1:3">
      <c r="A3" s="3" t="s">
        <v>203</v>
      </c>
    </row>
    <row r="4" spans="1:3">
      <c r="A4" s="4" t="s">
        <v>151</v>
      </c>
      <c r="B4" s="6" t="n">
        <v>295926</v>
      </c>
      <c r="C4" s="6" t="n">
        <v>296298</v>
      </c>
    </row>
    <row r="5" spans="1:3">
      <c r="A5" s="4" t="s">
        <v>508</v>
      </c>
      <c r="B5" s="4" t="s">
        <v>3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09</v>
      </c>
      <c r="B1" s="2" t="s">
        <v>2</v>
      </c>
      <c r="C1" s="2" t="s">
        <v>41</v>
      </c>
    </row>
    <row r="2" spans="1:3">
      <c r="A2" s="3" t="s">
        <v>206</v>
      </c>
    </row>
    <row r="3" spans="1:3">
      <c r="A3" s="4" t="s">
        <v>95</v>
      </c>
      <c r="B3" s="5" t="n">
        <v>162517</v>
      </c>
      <c r="C3" s="5" t="n">
        <v>162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41</v>
      </c>
    </row>
    <row r="3" spans="1:3">
      <c r="A3" s="3" t="s">
        <v>209</v>
      </c>
    </row>
    <row r="4" spans="1:3">
      <c r="A4" s="4" t="s">
        <v>511</v>
      </c>
      <c r="B4" s="6" t="n">
        <v>487136</v>
      </c>
      <c r="C4" s="6" t="n">
        <v>368476</v>
      </c>
    </row>
    <row r="5" spans="1:3">
      <c r="A5" s="3" t="s">
        <v>512</v>
      </c>
    </row>
    <row r="6" spans="1:3">
      <c r="A6" s="4" t="s">
        <v>513</v>
      </c>
      <c r="B6" s="4" t="s">
        <v>69</v>
      </c>
      <c r="C6" s="5" t="n">
        <v>265080</v>
      </c>
    </row>
    <row r="7" spans="1:3">
      <c r="A7" s="4" t="s">
        <v>514</v>
      </c>
      <c r="B7" s="4" t="s">
        <v>69</v>
      </c>
      <c r="C7" s="5" t="n">
        <v>-130963</v>
      </c>
    </row>
    <row r="8" spans="1:3">
      <c r="A8" s="4" t="s">
        <v>515</v>
      </c>
      <c r="B8" s="4" t="s">
        <v>69</v>
      </c>
      <c r="C8" s="5" t="n">
        <v>134117</v>
      </c>
    </row>
    <row r="9" spans="1:3">
      <c r="A9" s="3" t="s">
        <v>516</v>
      </c>
    </row>
    <row r="10" spans="1:3">
      <c r="A10" s="4" t="s">
        <v>517</v>
      </c>
      <c r="B10" s="5" t="n">
        <v>-800136</v>
      </c>
      <c r="C10" s="5" t="n">
        <v>-23420</v>
      </c>
    </row>
    <row r="11" spans="1:3">
      <c r="A11" s="4" t="s">
        <v>514</v>
      </c>
      <c r="B11" s="5" t="n">
        <v>313000</v>
      </c>
      <c r="C11" s="5" t="n">
        <v>7963</v>
      </c>
    </row>
    <row r="12" spans="1:3">
      <c r="A12" s="4" t="s">
        <v>518</v>
      </c>
      <c r="B12" s="5" t="n">
        <v>-487136</v>
      </c>
      <c r="C12" s="5" t="n">
        <v>-15457</v>
      </c>
    </row>
    <row r="13" spans="1:3">
      <c r="A13" s="4" t="s">
        <v>519</v>
      </c>
      <c r="B13" s="4" t="s">
        <v>69</v>
      </c>
      <c r="C13" s="6" t="n">
        <v>4871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3" t="s">
        <v>522</v>
      </c>
    </row>
    <row r="3" spans="1:2">
      <c r="A3" s="4" t="s">
        <v>523</v>
      </c>
      <c r="B3" s="6" t="n">
        <v>3500000</v>
      </c>
    </row>
    <row r="4" spans="1:2">
      <c r="A4" s="4" t="s">
        <v>524</v>
      </c>
      <c r="B4" s="5" t="n">
        <v>2250000</v>
      </c>
    </row>
    <row r="5" spans="1:2">
      <c r="A5" s="4" t="s">
        <v>525</v>
      </c>
      <c r="B5" s="6" t="n">
        <v>12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26</v>
      </c>
      <c r="B1" s="2" t="s">
        <v>527</v>
      </c>
    </row>
    <row r="2" spans="1:2">
      <c r="A2" s="4" t="s">
        <v>528</v>
      </c>
    </row>
    <row r="3" spans="1:2">
      <c r="A3" s="4" t="s">
        <v>529</v>
      </c>
      <c r="B3" s="6" t="n">
        <v>63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4"/>
  </cols>
  <sheetData>
    <row r="1" spans="1:2">
      <c r="A1" s="1" t="s">
        <v>530</v>
      </c>
      <c r="B1" s="2" t="s">
        <v>531</v>
      </c>
    </row>
    <row r="2" spans="1:2">
      <c r="B2" s="2" t="s">
        <v>532</v>
      </c>
    </row>
    <row r="3" spans="1:2">
      <c r="A3" s="3" t="s">
        <v>533</v>
      </c>
    </row>
    <row r="4" spans="1:2">
      <c r="A4" s="4" t="s">
        <v>534</v>
      </c>
      <c r="B4" s="5" t="n">
        <v>128196</v>
      </c>
    </row>
    <row r="5" spans="1:2">
      <c r="A5" s="4" t="s">
        <v>535</v>
      </c>
      <c r="B5" s="5" t="n">
        <v>22000</v>
      </c>
    </row>
    <row r="6" spans="1:2">
      <c r="A6" s="4" t="s">
        <v>536</v>
      </c>
      <c r="B6" s="4" t="s">
        <v>537</v>
      </c>
    </row>
    <row r="7" spans="1:2">
      <c r="A7" s="4" t="s">
        <v>538</v>
      </c>
      <c r="B7" s="4" t="s">
        <v>539</v>
      </c>
    </row>
    <row r="8" spans="1:2">
      <c r="A8" s="4" t="s">
        <v>540</v>
      </c>
      <c r="B8" s="6" t="n">
        <v>96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1</v>
      </c>
      <c r="B1" s="2" t="s">
        <v>1</v>
      </c>
    </row>
    <row r="2" spans="1:5">
      <c r="B2" s="2" t="s">
        <v>2</v>
      </c>
      <c r="C2" s="2" t="s">
        <v>41</v>
      </c>
      <c r="D2" s="2" t="s">
        <v>2</v>
      </c>
      <c r="E2" s="2" t="s">
        <v>41</v>
      </c>
    </row>
    <row r="3" spans="1:5">
      <c r="A3" s="3" t="s">
        <v>542</v>
      </c>
    </row>
    <row r="4" spans="1:5">
      <c r="A4" s="4" t="s">
        <v>543</v>
      </c>
      <c r="D4" s="6" t="n">
        <v>5298610</v>
      </c>
    </row>
    <row r="5" spans="1:5">
      <c r="A5" s="3" t="s">
        <v>544</v>
      </c>
    </row>
    <row r="6" spans="1:5">
      <c r="A6" s="4" t="s">
        <v>46</v>
      </c>
      <c r="D6" s="5" t="n">
        <v>6067805</v>
      </c>
    </row>
    <row r="7" spans="1:5">
      <c r="A7" s="4" t="s">
        <v>545</v>
      </c>
      <c r="D7" s="5" t="n">
        <v>22948066</v>
      </c>
    </row>
    <row r="8" spans="1:5">
      <c r="A8" s="3" t="s">
        <v>546</v>
      </c>
    </row>
    <row r="9" spans="1:5">
      <c r="A9" s="4" t="s">
        <v>547</v>
      </c>
      <c r="D9" s="5" t="n">
        <v>67317239</v>
      </c>
    </row>
    <row r="10" spans="1:5">
      <c r="A10" s="4" t="s">
        <v>548</v>
      </c>
      <c r="D10" s="4" t="s">
        <v>69</v>
      </c>
    </row>
    <row r="11" spans="1:5">
      <c r="A11" s="3" t="s">
        <v>549</v>
      </c>
    </row>
    <row r="12" spans="1:5">
      <c r="A12" s="4" t="s">
        <v>46</v>
      </c>
      <c r="D12" s="5" t="n">
        <v>6067805</v>
      </c>
    </row>
    <row r="13" spans="1:5">
      <c r="A13" s="4" t="s">
        <v>545</v>
      </c>
      <c r="D13" s="5" t="n">
        <v>90265305</v>
      </c>
    </row>
    <row r="14" spans="1:5">
      <c r="A14" s="4" t="s">
        <v>139</v>
      </c>
      <c r="B14" s="6" t="n">
        <v>92061623</v>
      </c>
      <c r="C14" s="6" t="n">
        <v>89016227</v>
      </c>
      <c r="D14" s="5" t="n">
        <v>96333110</v>
      </c>
      <c r="E14" s="6" t="n">
        <v>92061623</v>
      </c>
    </row>
    <row r="15" spans="1:5">
      <c r="A15" s="4" t="s">
        <v>550</v>
      </c>
      <c r="B15" s="5" t="n">
        <v>41382962</v>
      </c>
      <c r="C15" s="5" t="n">
        <v>39648642</v>
      </c>
      <c r="D15" s="5" t="n">
        <v>43310270</v>
      </c>
      <c r="E15" s="5" t="n">
        <v>41382962</v>
      </c>
    </row>
    <row r="16" spans="1:5">
      <c r="A16" s="4" t="s">
        <v>234</v>
      </c>
      <c r="D16" s="5" t="n">
        <v>96641721</v>
      </c>
      <c r="E16" s="5" t="n">
        <v>92411787</v>
      </c>
    </row>
    <row r="17" spans="1:5">
      <c r="A17" s="4" t="s">
        <v>551</v>
      </c>
      <c r="D17" s="5" t="n">
        <v>43512418</v>
      </c>
      <c r="E17" s="6" t="n">
        <v>41618803</v>
      </c>
    </row>
    <row r="18" spans="1:5">
      <c r="A18" s="3" t="s">
        <v>552</v>
      </c>
    </row>
    <row r="19" spans="1:5">
      <c r="A19" s="4" t="s">
        <v>553</v>
      </c>
      <c r="B19" s="5" t="n">
        <v>92061623</v>
      </c>
      <c r="C19" s="5" t="n">
        <v>89016227</v>
      </c>
    </row>
    <row r="20" spans="1:5">
      <c r="A20" s="4" t="s">
        <v>547</v>
      </c>
      <c r="B20" s="5" t="n">
        <v>4271487</v>
      </c>
      <c r="C20" s="5" t="n">
        <v>3045396</v>
      </c>
    </row>
    <row r="21" spans="1:5">
      <c r="A21" s="4" t="s">
        <v>554</v>
      </c>
      <c r="B21" s="4" t="s">
        <v>69</v>
      </c>
      <c r="C21" s="4" t="s">
        <v>69</v>
      </c>
    </row>
    <row r="22" spans="1:5">
      <c r="A22" s="4" t="s">
        <v>555</v>
      </c>
      <c r="B22" s="5" t="n">
        <v>96333110</v>
      </c>
      <c r="C22" s="5" t="n">
        <v>92061623</v>
      </c>
    </row>
    <row r="23" spans="1:5">
      <c r="A23" s="3" t="s">
        <v>550</v>
      </c>
    </row>
    <row r="24" spans="1:5">
      <c r="A24" s="4" t="s">
        <v>553</v>
      </c>
      <c r="B24" s="5" t="n">
        <v>41382962</v>
      </c>
      <c r="C24" s="5" t="n">
        <v>39648642</v>
      </c>
    </row>
    <row r="25" spans="1:5">
      <c r="A25" s="4" t="s">
        <v>556</v>
      </c>
      <c r="B25" s="5" t="n">
        <v>1927308</v>
      </c>
      <c r="C25" s="5" t="n">
        <v>1734320</v>
      </c>
    </row>
    <row r="26" spans="1:5">
      <c r="A26" s="4" t="s">
        <v>554</v>
      </c>
      <c r="B26" s="4" t="s">
        <v>69</v>
      </c>
      <c r="C26" s="4" t="s">
        <v>69</v>
      </c>
    </row>
    <row r="27" spans="1:5">
      <c r="A27" s="4" t="s">
        <v>555</v>
      </c>
      <c r="B27" s="6" t="n">
        <v>43310270</v>
      </c>
      <c r="C27" s="6" t="n">
        <v>41382962</v>
      </c>
    </row>
    <row r="28" spans="1:5">
      <c r="A28" s="4" t="s">
        <v>557</v>
      </c>
    </row>
    <row r="29" spans="1:5">
      <c r="A29" s="3" t="s">
        <v>549</v>
      </c>
    </row>
    <row r="30" spans="1:5">
      <c r="A30" s="4" t="s">
        <v>558</v>
      </c>
      <c r="B30" s="4" t="s">
        <v>322</v>
      </c>
    </row>
    <row r="31" spans="1:5">
      <c r="A31" s="4" t="s">
        <v>559</v>
      </c>
    </row>
    <row r="32" spans="1:5">
      <c r="A32" s="3" t="s">
        <v>549</v>
      </c>
    </row>
    <row r="33" spans="1:5">
      <c r="A33" s="4" t="s">
        <v>558</v>
      </c>
      <c r="B33" s="4" t="s">
        <v>324</v>
      </c>
    </row>
    <row r="34" spans="1:5">
      <c r="A34" s="4" t="s">
        <v>325</v>
      </c>
    </row>
    <row r="35" spans="1:5">
      <c r="A35" s="3" t="s">
        <v>549</v>
      </c>
    </row>
    <row r="36" spans="1:5">
      <c r="A36" s="4" t="s">
        <v>558</v>
      </c>
      <c r="B36" s="4" t="s">
        <v>326</v>
      </c>
    </row>
    <row r="37" spans="1:5">
      <c r="A37" s="4" t="s">
        <v>327</v>
      </c>
    </row>
    <row r="38" spans="1:5">
      <c r="A38" s="3" t="s">
        <v>549</v>
      </c>
    </row>
    <row r="39" spans="1:5">
      <c r="A39" s="4" t="s">
        <v>558</v>
      </c>
      <c r="B39" s="4" t="s">
        <v>324</v>
      </c>
    </row>
    <row r="40" spans="1:5">
      <c r="A40" s="4" t="s">
        <v>560</v>
      </c>
    </row>
    <row r="41" spans="1:5">
      <c r="A41" s="3" t="s">
        <v>549</v>
      </c>
    </row>
    <row r="42" spans="1:5">
      <c r="A42" s="4" t="s">
        <v>234</v>
      </c>
      <c r="D42" s="5" t="n">
        <v>308611</v>
      </c>
    </row>
    <row r="43" spans="1:5">
      <c r="A43" s="4" t="s">
        <v>551</v>
      </c>
      <c r="D43" s="5" t="n">
        <v>202148</v>
      </c>
    </row>
    <row r="44" spans="1:5">
      <c r="A44" s="4" t="s">
        <v>357</v>
      </c>
    </row>
    <row r="45" spans="1:5">
      <c r="A45" s="3" t="s">
        <v>542</v>
      </c>
    </row>
    <row r="46" spans="1:5">
      <c r="A46" s="4" t="s">
        <v>543</v>
      </c>
      <c r="D46" s="5" t="n">
        <v>5298610</v>
      </c>
    </row>
    <row r="47" spans="1:5">
      <c r="A47" s="3" t="s">
        <v>544</v>
      </c>
    </row>
    <row r="48" spans="1:5">
      <c r="A48" s="4" t="s">
        <v>46</v>
      </c>
      <c r="D48" s="5" t="n">
        <v>3901349</v>
      </c>
    </row>
    <row r="49" spans="1:5">
      <c r="A49" s="4" t="s">
        <v>545</v>
      </c>
      <c r="D49" s="5" t="n">
        <v>7403468</v>
      </c>
    </row>
    <row r="50" spans="1:5">
      <c r="A50" s="3" t="s">
        <v>546</v>
      </c>
    </row>
    <row r="51" spans="1:5">
      <c r="A51" s="4" t="s">
        <v>547</v>
      </c>
      <c r="D51" s="5" t="n">
        <v>24705476</v>
      </c>
    </row>
    <row r="52" spans="1:5">
      <c r="A52" s="4" t="s">
        <v>548</v>
      </c>
      <c r="D52" s="4" t="s">
        <v>69</v>
      </c>
    </row>
    <row r="53" spans="1:5">
      <c r="A53" s="3" t="s">
        <v>549</v>
      </c>
    </row>
    <row r="54" spans="1:5">
      <c r="A54" s="4" t="s">
        <v>46</v>
      </c>
      <c r="D54" s="5" t="n">
        <v>3901349</v>
      </c>
    </row>
    <row r="55" spans="1:5">
      <c r="A55" s="4" t="s">
        <v>545</v>
      </c>
      <c r="D55" s="5" t="n">
        <v>32108944</v>
      </c>
    </row>
    <row r="56" spans="1:5">
      <c r="A56" s="4" t="s">
        <v>139</v>
      </c>
      <c r="B56" s="6" t="n">
        <v>36010293</v>
      </c>
      <c r="D56" s="5" t="n">
        <v>36010293</v>
      </c>
    </row>
    <row r="57" spans="1:5">
      <c r="A57" s="4" t="s">
        <v>550</v>
      </c>
      <c r="B57" s="5" t="n">
        <v>13715547</v>
      </c>
      <c r="D57" s="5" t="n">
        <v>13715547</v>
      </c>
    </row>
    <row r="58" spans="1:5">
      <c r="A58" s="3" t="s">
        <v>552</v>
      </c>
    </row>
    <row r="59" spans="1:5">
      <c r="A59" s="4" t="s">
        <v>555</v>
      </c>
      <c r="B59" s="5" t="n">
        <v>36010293</v>
      </c>
    </row>
    <row r="60" spans="1:5">
      <c r="A60" s="3" t="s">
        <v>550</v>
      </c>
    </row>
    <row r="61" spans="1:5">
      <c r="A61" s="4" t="s">
        <v>555</v>
      </c>
      <c r="B61" s="5" t="n">
        <v>13715547</v>
      </c>
    </row>
    <row r="62" spans="1:5">
      <c r="A62" s="4" t="s">
        <v>561</v>
      </c>
    </row>
    <row r="63" spans="1:5">
      <c r="A63" s="3" t="s">
        <v>542</v>
      </c>
    </row>
    <row r="64" spans="1:5">
      <c r="A64" s="4" t="s">
        <v>543</v>
      </c>
      <c r="D64" s="4" t="s">
        <v>69</v>
      </c>
    </row>
    <row r="65" spans="1:5">
      <c r="A65" s="3" t="s">
        <v>544</v>
      </c>
    </row>
    <row r="66" spans="1:5">
      <c r="A66" s="4" t="s">
        <v>46</v>
      </c>
      <c r="D66" s="4" t="s">
        <v>69</v>
      </c>
    </row>
    <row r="67" spans="1:5">
      <c r="A67" s="4" t="s">
        <v>545</v>
      </c>
      <c r="D67" s="5" t="n">
        <v>3215699</v>
      </c>
    </row>
    <row r="68" spans="1:5">
      <c r="A68" s="3" t="s">
        <v>546</v>
      </c>
    </row>
    <row r="69" spans="1:5">
      <c r="A69" s="4" t="s">
        <v>547</v>
      </c>
      <c r="D69" s="5" t="n">
        <v>18265742</v>
      </c>
    </row>
    <row r="70" spans="1:5">
      <c r="A70" s="4" t="s">
        <v>548</v>
      </c>
      <c r="D70" s="4" t="s">
        <v>69</v>
      </c>
    </row>
    <row r="71" spans="1:5">
      <c r="A71" s="3" t="s">
        <v>549</v>
      </c>
    </row>
    <row r="72" spans="1:5">
      <c r="A72" s="4" t="s">
        <v>46</v>
      </c>
      <c r="D72" s="4" t="s">
        <v>69</v>
      </c>
    </row>
    <row r="73" spans="1:5">
      <c r="A73" s="4" t="s">
        <v>545</v>
      </c>
      <c r="D73" s="5" t="n">
        <v>21481441</v>
      </c>
    </row>
    <row r="74" spans="1:5">
      <c r="A74" s="4" t="s">
        <v>139</v>
      </c>
      <c r="B74" s="5" t="n">
        <v>21481441</v>
      </c>
      <c r="D74" s="5" t="n">
        <v>21481441</v>
      </c>
    </row>
    <row r="75" spans="1:5">
      <c r="A75" s="4" t="s">
        <v>550</v>
      </c>
      <c r="B75" s="5" t="n">
        <v>11494356</v>
      </c>
      <c r="D75" s="5" t="n">
        <v>11494356</v>
      </c>
    </row>
    <row r="76" spans="1:5">
      <c r="A76" s="3" t="s">
        <v>552</v>
      </c>
    </row>
    <row r="77" spans="1:5">
      <c r="A77" s="4" t="s">
        <v>555</v>
      </c>
      <c r="B77" s="5" t="n">
        <v>21481441</v>
      </c>
    </row>
    <row r="78" spans="1:5">
      <c r="A78" s="3" t="s">
        <v>550</v>
      </c>
    </row>
    <row r="79" spans="1:5">
      <c r="A79" s="4" t="s">
        <v>555</v>
      </c>
      <c r="B79" s="5" t="n">
        <v>11494356</v>
      </c>
    </row>
    <row r="80" spans="1:5">
      <c r="A80" s="4" t="s">
        <v>562</v>
      </c>
    </row>
    <row r="81" spans="1:5">
      <c r="A81" s="3" t="s">
        <v>542</v>
      </c>
    </row>
    <row r="82" spans="1:5">
      <c r="A82" s="4" t="s">
        <v>543</v>
      </c>
      <c r="D82" s="4" t="s">
        <v>69</v>
      </c>
    </row>
    <row r="83" spans="1:5">
      <c r="A83" s="3" t="s">
        <v>544</v>
      </c>
    </row>
    <row r="84" spans="1:5">
      <c r="A84" s="4" t="s">
        <v>46</v>
      </c>
      <c r="D84" s="5" t="n">
        <v>594723</v>
      </c>
    </row>
    <row r="85" spans="1:5">
      <c r="A85" s="4" t="s">
        <v>545</v>
      </c>
      <c r="D85" s="5" t="n">
        <v>7212116</v>
      </c>
    </row>
    <row r="86" spans="1:5">
      <c r="A86" s="3" t="s">
        <v>546</v>
      </c>
    </row>
    <row r="87" spans="1:5">
      <c r="A87" s="4" t="s">
        <v>547</v>
      </c>
      <c r="D87" s="5" t="n">
        <v>7975313</v>
      </c>
    </row>
    <row r="88" spans="1:5">
      <c r="A88" s="4" t="s">
        <v>548</v>
      </c>
      <c r="D88" s="4" t="s">
        <v>69</v>
      </c>
    </row>
    <row r="89" spans="1:5">
      <c r="A89" s="3" t="s">
        <v>549</v>
      </c>
    </row>
    <row r="90" spans="1:5">
      <c r="A90" s="4" t="s">
        <v>46</v>
      </c>
      <c r="D90" s="5" t="n">
        <v>594723</v>
      </c>
    </row>
    <row r="91" spans="1:5">
      <c r="A91" s="4" t="s">
        <v>545</v>
      </c>
      <c r="D91" s="5" t="n">
        <v>15187429</v>
      </c>
    </row>
    <row r="92" spans="1:5">
      <c r="A92" s="4" t="s">
        <v>139</v>
      </c>
      <c r="B92" s="5" t="n">
        <v>15782152</v>
      </c>
      <c r="D92" s="5" t="n">
        <v>15782152</v>
      </c>
    </row>
    <row r="93" spans="1:5">
      <c r="A93" s="4" t="s">
        <v>550</v>
      </c>
      <c r="B93" s="5" t="n">
        <v>9200826</v>
      </c>
      <c r="D93" s="5" t="n">
        <v>9200826</v>
      </c>
    </row>
    <row r="94" spans="1:5">
      <c r="A94" s="3" t="s">
        <v>552</v>
      </c>
    </row>
    <row r="95" spans="1:5">
      <c r="A95" s="4" t="s">
        <v>555</v>
      </c>
      <c r="B95" s="5" t="n">
        <v>15782152</v>
      </c>
    </row>
    <row r="96" spans="1:5">
      <c r="A96" s="3" t="s">
        <v>550</v>
      </c>
    </row>
    <row r="97" spans="1:5">
      <c r="A97" s="4" t="s">
        <v>555</v>
      </c>
      <c r="B97" s="5" t="n">
        <v>9200826</v>
      </c>
    </row>
    <row r="98" spans="1:5">
      <c r="A98" s="4" t="s">
        <v>563</v>
      </c>
    </row>
    <row r="99" spans="1:5">
      <c r="A99" s="3" t="s">
        <v>542</v>
      </c>
    </row>
    <row r="100" spans="1:5">
      <c r="A100" s="4" t="s">
        <v>543</v>
      </c>
      <c r="D100" s="4" t="s">
        <v>69</v>
      </c>
    </row>
    <row r="101" spans="1:5">
      <c r="A101" s="3" t="s">
        <v>544</v>
      </c>
    </row>
    <row r="102" spans="1:5">
      <c r="A102" s="4" t="s">
        <v>46</v>
      </c>
      <c r="D102" s="5" t="n">
        <v>1324957</v>
      </c>
    </row>
    <row r="103" spans="1:5">
      <c r="A103" s="4" t="s">
        <v>545</v>
      </c>
      <c r="D103" s="5" t="n">
        <v>728327</v>
      </c>
    </row>
    <row r="104" spans="1:5">
      <c r="A104" s="3" t="s">
        <v>546</v>
      </c>
    </row>
    <row r="105" spans="1:5">
      <c r="A105" s="4" t="s">
        <v>547</v>
      </c>
      <c r="D105" s="5" t="n">
        <v>16284188</v>
      </c>
    </row>
    <row r="106" spans="1:5">
      <c r="A106" s="4" t="s">
        <v>548</v>
      </c>
      <c r="D106" s="4" t="s">
        <v>69</v>
      </c>
    </row>
    <row r="107" spans="1:5">
      <c r="A107" s="3" t="s">
        <v>549</v>
      </c>
    </row>
    <row r="108" spans="1:5">
      <c r="A108" s="4" t="s">
        <v>46</v>
      </c>
      <c r="D108" s="5" t="n">
        <v>1324957</v>
      </c>
    </row>
    <row r="109" spans="1:5">
      <c r="A109" s="4" t="s">
        <v>545</v>
      </c>
      <c r="D109" s="5" t="n">
        <v>17012515</v>
      </c>
    </row>
    <row r="110" spans="1:5">
      <c r="A110" s="4" t="s">
        <v>139</v>
      </c>
      <c r="B110" s="5" t="n">
        <v>18337472</v>
      </c>
      <c r="D110" s="5" t="n">
        <v>18337472</v>
      </c>
    </row>
    <row r="111" spans="1:5">
      <c r="A111" s="4" t="s">
        <v>550</v>
      </c>
      <c r="B111" s="5" t="n">
        <v>5982747</v>
      </c>
      <c r="D111" s="5" t="n">
        <v>5982747</v>
      </c>
    </row>
    <row r="112" spans="1:5">
      <c r="A112" s="3" t="s">
        <v>552</v>
      </c>
    </row>
    <row r="113" spans="1:5">
      <c r="A113" s="4" t="s">
        <v>555</v>
      </c>
      <c r="B113" s="5" t="n">
        <v>18337472</v>
      </c>
    </row>
    <row r="114" spans="1:5">
      <c r="A114" s="3" t="s">
        <v>550</v>
      </c>
    </row>
    <row r="115" spans="1:5">
      <c r="A115" s="4" t="s">
        <v>555</v>
      </c>
      <c r="B115" s="5" t="n">
        <v>5982747</v>
      </c>
    </row>
    <row r="116" spans="1:5">
      <c r="A116" s="4" t="s">
        <v>564</v>
      </c>
    </row>
    <row r="117" spans="1:5">
      <c r="A117" s="3" t="s">
        <v>542</v>
      </c>
    </row>
    <row r="118" spans="1:5">
      <c r="A118" s="4" t="s">
        <v>543</v>
      </c>
      <c r="D118" s="4" t="s">
        <v>69</v>
      </c>
    </row>
    <row r="119" spans="1:5">
      <c r="A119" s="3" t="s">
        <v>544</v>
      </c>
    </row>
    <row r="120" spans="1:5">
      <c r="A120" s="4" t="s">
        <v>46</v>
      </c>
      <c r="D120" s="5" t="n">
        <v>125927</v>
      </c>
    </row>
    <row r="121" spans="1:5">
      <c r="A121" s="4" t="s">
        <v>545</v>
      </c>
      <c r="D121" s="4" t="s">
        <v>69</v>
      </c>
    </row>
    <row r="122" spans="1:5">
      <c r="A122" s="3" t="s">
        <v>546</v>
      </c>
    </row>
    <row r="123" spans="1:5">
      <c r="A123" s="4" t="s">
        <v>547</v>
      </c>
      <c r="D123" s="4" t="s">
        <v>69</v>
      </c>
    </row>
    <row r="124" spans="1:5">
      <c r="A124" s="4" t="s">
        <v>548</v>
      </c>
      <c r="D124" s="4" t="s">
        <v>69</v>
      </c>
    </row>
    <row r="125" spans="1:5">
      <c r="A125" s="3" t="s">
        <v>549</v>
      </c>
    </row>
    <row r="126" spans="1:5">
      <c r="A126" s="4" t="s">
        <v>46</v>
      </c>
      <c r="D126" s="5" t="n">
        <v>125927</v>
      </c>
    </row>
    <row r="127" spans="1:5">
      <c r="A127" s="4" t="s">
        <v>545</v>
      </c>
      <c r="D127" s="4" t="s">
        <v>69</v>
      </c>
    </row>
    <row r="128" spans="1:5">
      <c r="A128" s="4" t="s">
        <v>139</v>
      </c>
      <c r="B128" s="5" t="n">
        <v>125927</v>
      </c>
      <c r="D128" s="5" t="n">
        <v>125927</v>
      </c>
    </row>
    <row r="129" spans="1:5">
      <c r="A129" s="4" t="s">
        <v>550</v>
      </c>
      <c r="B129" s="4" t="s">
        <v>69</v>
      </c>
      <c r="D129" s="4" t="s">
        <v>69</v>
      </c>
    </row>
    <row r="130" spans="1:5">
      <c r="A130" s="3" t="s">
        <v>552</v>
      </c>
    </row>
    <row r="131" spans="1:5">
      <c r="A131" s="4" t="s">
        <v>555</v>
      </c>
      <c r="B131" s="5" t="n">
        <v>125927</v>
      </c>
    </row>
    <row r="132" spans="1:5">
      <c r="A132" s="3" t="s">
        <v>550</v>
      </c>
    </row>
    <row r="133" spans="1:5">
      <c r="A133" s="4" t="s">
        <v>555</v>
      </c>
      <c r="B133" s="4" t="s">
        <v>69</v>
      </c>
    </row>
    <row r="134" spans="1:5">
      <c r="A134" s="4" t="s">
        <v>565</v>
      </c>
    </row>
    <row r="135" spans="1:5">
      <c r="A135" s="3" t="s">
        <v>542</v>
      </c>
    </row>
    <row r="136" spans="1:5">
      <c r="A136" s="4" t="s">
        <v>543</v>
      </c>
      <c r="D136" s="4" t="s">
        <v>69</v>
      </c>
    </row>
    <row r="137" spans="1:5">
      <c r="A137" s="3" t="s">
        <v>544</v>
      </c>
    </row>
    <row r="138" spans="1:5">
      <c r="A138" s="4" t="s">
        <v>46</v>
      </c>
      <c r="D138" s="5" t="n">
        <v>120849</v>
      </c>
    </row>
    <row r="139" spans="1:5">
      <c r="A139" s="4" t="s">
        <v>545</v>
      </c>
      <c r="D139" s="5" t="n">
        <v>4388456</v>
      </c>
    </row>
    <row r="140" spans="1:5">
      <c r="A140" s="3" t="s">
        <v>546</v>
      </c>
    </row>
    <row r="141" spans="1:5">
      <c r="A141" s="4" t="s">
        <v>547</v>
      </c>
      <c r="D141" s="5" t="n">
        <v>86520</v>
      </c>
    </row>
    <row r="142" spans="1:5">
      <c r="A142" s="4" t="s">
        <v>548</v>
      </c>
      <c r="D142" s="4" t="s">
        <v>69</v>
      </c>
    </row>
    <row r="143" spans="1:5">
      <c r="A143" s="3" t="s">
        <v>549</v>
      </c>
    </row>
    <row r="144" spans="1:5">
      <c r="A144" s="4" t="s">
        <v>46</v>
      </c>
      <c r="D144" s="5" t="n">
        <v>120849</v>
      </c>
    </row>
    <row r="145" spans="1:5">
      <c r="A145" s="4" t="s">
        <v>545</v>
      </c>
      <c r="D145" s="5" t="n">
        <v>4474976</v>
      </c>
    </row>
    <row r="146" spans="1:5">
      <c r="A146" s="4" t="s">
        <v>139</v>
      </c>
      <c r="B146" s="5" t="n">
        <v>4595825</v>
      </c>
      <c r="D146" s="5" t="n">
        <v>4595825</v>
      </c>
    </row>
    <row r="147" spans="1:5">
      <c r="A147" s="4" t="s">
        <v>550</v>
      </c>
      <c r="B147" s="5" t="n">
        <v>2916794</v>
      </c>
      <c r="D147" s="6" t="n">
        <v>2916794</v>
      </c>
    </row>
    <row r="148" spans="1:5">
      <c r="A148" s="3" t="s">
        <v>552</v>
      </c>
    </row>
    <row r="149" spans="1:5">
      <c r="A149" s="4" t="s">
        <v>555</v>
      </c>
      <c r="B149" s="5" t="n">
        <v>4595825</v>
      </c>
    </row>
    <row r="150" spans="1:5">
      <c r="A150" s="3" t="s">
        <v>550</v>
      </c>
    </row>
    <row r="151" spans="1:5">
      <c r="A151" s="4" t="s">
        <v>555</v>
      </c>
      <c r="B151" s="6" t="n">
        <v>2916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0"/>
    <col customWidth="1" max="5" min="5" width="27"/>
    <col customWidth="1" max="6" min="6" width="39"/>
    <col customWidth="1" max="7" min="7" width="13"/>
  </cols>
  <sheetData>
    <row r="1" spans="1:7">
      <c r="A1" s="1" t="s">
        <v>133</v>
      </c>
      <c r="B1" s="2" t="s">
        <v>134</v>
      </c>
      <c r="C1" s="2" t="s">
        <v>135</v>
      </c>
      <c r="D1" s="2" t="s">
        <v>136</v>
      </c>
      <c r="E1" s="2" t="s">
        <v>137</v>
      </c>
      <c r="F1" s="2" t="s">
        <v>138</v>
      </c>
      <c r="G1" s="2" t="s">
        <v>139</v>
      </c>
    </row>
    <row r="2" spans="1:7">
      <c r="A2" s="4" t="s">
        <v>140</v>
      </c>
      <c r="B2" s="6" t="n">
        <v>2178297</v>
      </c>
      <c r="C2" s="6" t="n">
        <v>3346245</v>
      </c>
      <c r="D2" s="6" t="n">
        <v>368476</v>
      </c>
      <c r="E2" s="6" t="n">
        <v>45395245</v>
      </c>
      <c r="F2" s="6" t="n">
        <v>-1287852</v>
      </c>
      <c r="G2" s="6" t="n">
        <v>50000411</v>
      </c>
    </row>
    <row r="3" spans="1:7">
      <c r="A3" s="4" t="s">
        <v>141</v>
      </c>
      <c r="B3" s="4" t="s">
        <v>69</v>
      </c>
      <c r="C3" s="4" t="s">
        <v>69</v>
      </c>
      <c r="D3" s="5" t="n">
        <v>118660</v>
      </c>
      <c r="E3" s="4" t="s">
        <v>69</v>
      </c>
      <c r="F3" s="4" t="s">
        <v>69</v>
      </c>
      <c r="G3" s="5" t="n">
        <v>118660</v>
      </c>
    </row>
    <row r="4" spans="1:7">
      <c r="A4" s="4" t="s">
        <v>116</v>
      </c>
      <c r="B4" s="4" t="s">
        <v>69</v>
      </c>
      <c r="C4" s="4" t="s">
        <v>69</v>
      </c>
      <c r="D4" s="4" t="s">
        <v>69</v>
      </c>
      <c r="E4" s="5" t="n">
        <v>2974141</v>
      </c>
      <c r="F4" s="4" t="s">
        <v>69</v>
      </c>
      <c r="G4" s="5" t="n">
        <v>2974141</v>
      </c>
    </row>
    <row r="5" spans="1:7">
      <c r="A5" s="4" t="s">
        <v>142</v>
      </c>
      <c r="B5" s="5" t="n">
        <v>2178297</v>
      </c>
      <c r="C5" s="5" t="n">
        <v>3346245</v>
      </c>
      <c r="D5" s="5" t="n">
        <v>487136</v>
      </c>
      <c r="E5" s="5" t="n">
        <v>48369386</v>
      </c>
      <c r="F5" s="5" t="n">
        <v>-1287852</v>
      </c>
      <c r="G5" s="5" t="n">
        <v>53093212</v>
      </c>
    </row>
    <row r="6" spans="1:7">
      <c r="A6" s="4" t="s">
        <v>143</v>
      </c>
      <c r="B6" s="4" t="s">
        <v>69</v>
      </c>
      <c r="C6" s="4" t="s">
        <v>69</v>
      </c>
      <c r="D6" s="5" t="n">
        <v>-487136</v>
      </c>
      <c r="E6" s="5" t="n">
        <v>487136</v>
      </c>
      <c r="F6" s="4" t="s">
        <v>69</v>
      </c>
      <c r="G6" s="4" t="s">
        <v>69</v>
      </c>
    </row>
    <row r="7" spans="1:7">
      <c r="A7" s="4" t="s">
        <v>116</v>
      </c>
      <c r="B7" s="4" t="s">
        <v>69</v>
      </c>
      <c r="C7" s="4" t="s">
        <v>69</v>
      </c>
      <c r="D7" s="4" t="s">
        <v>69</v>
      </c>
      <c r="E7" s="5" t="n">
        <v>1514801</v>
      </c>
      <c r="F7" s="4" t="s">
        <v>69</v>
      </c>
      <c r="G7" s="5" t="n">
        <v>1514801</v>
      </c>
    </row>
    <row r="8" spans="1:7">
      <c r="A8" s="4" t="s">
        <v>144</v>
      </c>
      <c r="B8" s="6" t="n">
        <v>2178297</v>
      </c>
      <c r="C8" s="6" t="n">
        <v>3346245</v>
      </c>
      <c r="D8" s="4" t="s">
        <v>69</v>
      </c>
      <c r="E8" s="6" t="n">
        <v>50371323</v>
      </c>
      <c r="F8" s="6" t="n">
        <v>-1287852</v>
      </c>
      <c r="G8" s="6" t="n">
        <v>54608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1</v>
      </c>
    </row>
    <row r="3" spans="1:3">
      <c r="A3" s="3" t="s">
        <v>146</v>
      </c>
    </row>
    <row r="4" spans="1:3">
      <c r="A4" s="4" t="s">
        <v>116</v>
      </c>
      <c r="B4" s="6" t="n">
        <v>1514801</v>
      </c>
      <c r="C4" s="6" t="n">
        <v>2974141</v>
      </c>
    </row>
    <row r="5" spans="1:3">
      <c r="A5" s="3" t="s">
        <v>147</v>
      </c>
    </row>
    <row r="6" spans="1:3">
      <c r="A6" s="4" t="s">
        <v>148</v>
      </c>
      <c r="B6" s="5" t="n">
        <v>590000</v>
      </c>
      <c r="C6" s="5" t="n">
        <v>-1254000</v>
      </c>
    </row>
    <row r="7" spans="1:3">
      <c r="A7" s="4" t="s">
        <v>149</v>
      </c>
      <c r="B7" s="5" t="n">
        <v>-325044</v>
      </c>
      <c r="C7" s="5" t="n">
        <v>805</v>
      </c>
    </row>
    <row r="8" spans="1:3">
      <c r="A8" s="4" t="s">
        <v>150</v>
      </c>
      <c r="B8" s="5" t="n">
        <v>1960994</v>
      </c>
      <c r="C8" s="5" t="n">
        <v>1775690</v>
      </c>
    </row>
    <row r="9" spans="1:3">
      <c r="A9" s="4" t="s">
        <v>151</v>
      </c>
      <c r="B9" s="5" t="n">
        <v>295926</v>
      </c>
      <c r="C9" s="5" t="n">
        <v>296298</v>
      </c>
    </row>
    <row r="10" spans="1:3">
      <c r="A10" s="4" t="s">
        <v>152</v>
      </c>
      <c r="B10" s="5" t="n">
        <v>22877</v>
      </c>
      <c r="C10" s="5" t="n">
        <v>22877</v>
      </c>
    </row>
    <row r="11" spans="1:3">
      <c r="A11" s="4" t="s">
        <v>153</v>
      </c>
      <c r="B11" s="5" t="n">
        <v>-1013031</v>
      </c>
      <c r="C11" s="5" t="n">
        <v>-74095</v>
      </c>
    </row>
    <row r="12" spans="1:3">
      <c r="A12" s="4" t="s">
        <v>154</v>
      </c>
      <c r="B12" s="5" t="n">
        <v>8632</v>
      </c>
      <c r="C12" s="5" t="n">
        <v>266555</v>
      </c>
    </row>
    <row r="13" spans="1:3">
      <c r="A13" s="3" t="s">
        <v>155</v>
      </c>
    </row>
    <row r="14" spans="1:3">
      <c r="A14" s="4" t="s">
        <v>156</v>
      </c>
      <c r="B14" s="5" t="n">
        <v>-149850</v>
      </c>
      <c r="C14" s="5" t="n">
        <v>-87588</v>
      </c>
    </row>
    <row r="15" spans="1:3">
      <c r="A15" s="4" t="s">
        <v>57</v>
      </c>
      <c r="B15" s="5" t="n">
        <v>-208569</v>
      </c>
      <c r="C15" s="5" t="n">
        <v>-276113</v>
      </c>
    </row>
    <row r="16" spans="1:3">
      <c r="A16" s="4" t="s">
        <v>55</v>
      </c>
      <c r="B16" s="5" t="n">
        <v>-891</v>
      </c>
      <c r="C16" s="5" t="n">
        <v>-1901</v>
      </c>
    </row>
    <row r="17" spans="1:3">
      <c r="A17" s="4" t="s">
        <v>75</v>
      </c>
      <c r="B17" s="5" t="n">
        <v>-43241</v>
      </c>
      <c r="C17" s="5" t="n">
        <v>-4898</v>
      </c>
    </row>
    <row r="18" spans="1:3">
      <c r="A18" s="4" t="s">
        <v>157</v>
      </c>
      <c r="B18" s="5" t="n">
        <v>771115</v>
      </c>
      <c r="C18" s="5" t="n">
        <v>-411257</v>
      </c>
    </row>
    <row r="19" spans="1:3">
      <c r="A19" s="4" t="s">
        <v>76</v>
      </c>
      <c r="B19" s="5" t="n">
        <v>607</v>
      </c>
      <c r="C19" s="5" t="n">
        <v>105</v>
      </c>
    </row>
    <row r="20" spans="1:3">
      <c r="A20" s="4" t="s">
        <v>158</v>
      </c>
      <c r="B20" s="5" t="n">
        <v>3424326</v>
      </c>
      <c r="C20" s="5" t="n">
        <v>3226619</v>
      </c>
    </row>
    <row r="21" spans="1:3">
      <c r="A21" s="3" t="s">
        <v>159</v>
      </c>
    </row>
    <row r="22" spans="1:3">
      <c r="A22" s="4" t="s">
        <v>160</v>
      </c>
      <c r="B22" s="5" t="n">
        <v>-4297313</v>
      </c>
      <c r="C22" s="5" t="n">
        <v>-3083585</v>
      </c>
    </row>
    <row r="23" spans="1:3">
      <c r="A23" s="3" t="s">
        <v>161</v>
      </c>
    </row>
    <row r="24" spans="1:3">
      <c r="A24" s="4" t="s">
        <v>162</v>
      </c>
      <c r="B24" s="5" t="n">
        <v>219744</v>
      </c>
      <c r="C24" s="5" t="n">
        <v>268857</v>
      </c>
    </row>
    <row r="25" spans="1:3">
      <c r="A25" s="4" t="s">
        <v>163</v>
      </c>
      <c r="B25" s="5" t="n">
        <v>-333099</v>
      </c>
      <c r="C25" s="5" t="n">
        <v>-354103</v>
      </c>
    </row>
    <row r="26" spans="1:3">
      <c r="A26" s="4" t="s">
        <v>164</v>
      </c>
      <c r="B26" s="5" t="n">
        <v>-4410668</v>
      </c>
      <c r="C26" s="5" t="n">
        <v>-3168831</v>
      </c>
    </row>
    <row r="27" spans="1:3">
      <c r="A27" s="3" t="s">
        <v>165</v>
      </c>
    </row>
    <row r="28" spans="1:3">
      <c r="A28" s="4" t="s">
        <v>166</v>
      </c>
      <c r="B28" s="5" t="n">
        <v>-461056</v>
      </c>
      <c r="C28" s="5" t="n">
        <v>307474</v>
      </c>
    </row>
    <row r="29" spans="1:3">
      <c r="A29" s="4" t="s">
        <v>167</v>
      </c>
      <c r="B29" s="5" t="n">
        <v>-168501</v>
      </c>
      <c r="C29" s="5" t="n">
        <v>-162568</v>
      </c>
    </row>
    <row r="30" spans="1:3">
      <c r="A30" s="4" t="s">
        <v>168</v>
      </c>
      <c r="B30" s="5" t="n">
        <v>-629557</v>
      </c>
      <c r="C30" s="5" t="n">
        <v>144906</v>
      </c>
    </row>
    <row r="31" spans="1:3">
      <c r="A31" s="4" t="s">
        <v>169</v>
      </c>
      <c r="B31" s="5" t="n">
        <v>-1615899</v>
      </c>
      <c r="C31" s="5" t="n">
        <v>202694</v>
      </c>
    </row>
    <row r="32" spans="1:3">
      <c r="A32" s="4" t="s">
        <v>170</v>
      </c>
      <c r="B32" s="5" t="n">
        <v>6879623</v>
      </c>
      <c r="C32" s="5" t="n">
        <v>6676929</v>
      </c>
    </row>
    <row r="33" spans="1:3">
      <c r="A33" s="4" t="s">
        <v>171</v>
      </c>
      <c r="B33" s="6" t="n">
        <v>5263724</v>
      </c>
      <c r="C33" s="6" t="n">
        <v>68796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08:04:32Z</dcterms:created>
  <dcterms:modified xmlns:dcterms="http://purl.org/dc/terms/" xmlns:xsi="http://www.w3.org/2001/XMLSchema-instance" xsi:type="dcterms:W3CDTF">2019-10-03T08:04:32Z</dcterms:modified>
</cp:coreProperties>
</file>